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Revenue" sheetId="8" state="visible" r:id="rId8"/>
    <sheet xmlns:r="http://schemas.openxmlformats.org/officeDocument/2006/relationships" name="Accounts Receivable, Net" sheetId="9" state="visible" r:id="rId9"/>
    <sheet xmlns:r="http://schemas.openxmlformats.org/officeDocument/2006/relationships" name="Goodwill and Other Intangible A" sheetId="10" state="visible" r:id="rId10"/>
    <sheet xmlns:r="http://schemas.openxmlformats.org/officeDocument/2006/relationships" name="Depreciation and Amortization" sheetId="11" state="visible" r:id="rId11"/>
    <sheet xmlns:r="http://schemas.openxmlformats.org/officeDocument/2006/relationships" name="Debt and Financing Arrangements" sheetId="12" state="visible" r:id="rId12"/>
    <sheet xmlns:r="http://schemas.openxmlformats.org/officeDocument/2006/relationships" name="Commitments and Contingencies"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Employee Share Plans" sheetId="17" state="visible" r:id="rId17"/>
    <sheet xmlns:r="http://schemas.openxmlformats.org/officeDocument/2006/relationships" name="Earnings Per Share" sheetId="18" state="visible" r:id="rId18"/>
    <sheet xmlns:r="http://schemas.openxmlformats.org/officeDocument/2006/relationships" name="Acquisitions" sheetId="19" state="visible" r:id="rId19"/>
    <sheet xmlns:r="http://schemas.openxmlformats.org/officeDocument/2006/relationships" name="Discontinued Operations and Div" sheetId="20" state="visible" r:id="rId20"/>
    <sheet xmlns:r="http://schemas.openxmlformats.org/officeDocument/2006/relationships" name="Segment Disclosur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w Accounting Pronouncements (" sheetId="25" state="visible" r:id="rId25"/>
    <sheet xmlns:r="http://schemas.openxmlformats.org/officeDocument/2006/relationships" name="Revenue (Tables)" sheetId="26" state="visible" r:id="rId26"/>
    <sheet xmlns:r="http://schemas.openxmlformats.org/officeDocument/2006/relationships" name="Accounts Receivable, Net (Table" sheetId="27" state="visible" r:id="rId27"/>
    <sheet xmlns:r="http://schemas.openxmlformats.org/officeDocument/2006/relationships" name="Goodwill and Other Intangible_2" sheetId="28" state="visible" r:id="rId28"/>
    <sheet xmlns:r="http://schemas.openxmlformats.org/officeDocument/2006/relationships" name="Depreciation and Amortization (" sheetId="29" state="visible" r:id="rId29"/>
    <sheet xmlns:r="http://schemas.openxmlformats.org/officeDocument/2006/relationships" name="Debt and Financing Arrangemen_2"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Other Comprehensive Income (Tab" sheetId="33" state="visible" r:id="rId33"/>
    <sheet xmlns:r="http://schemas.openxmlformats.org/officeDocument/2006/relationships" name="Employee Share Plans (Tables)" sheetId="34" state="visible" r:id="rId34"/>
    <sheet xmlns:r="http://schemas.openxmlformats.org/officeDocument/2006/relationships" name="Earnings Per Share (Tables)" sheetId="35" state="visible" r:id="rId35"/>
    <sheet xmlns:r="http://schemas.openxmlformats.org/officeDocument/2006/relationships" name="Acquisitions (Tables)" sheetId="36" state="visible" r:id="rId36"/>
    <sheet xmlns:r="http://schemas.openxmlformats.org/officeDocument/2006/relationships" name="Segment Disclosures (Tables)"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New Accounting Pronouncements -" sheetId="40" state="visible" r:id="rId40"/>
    <sheet xmlns:r="http://schemas.openxmlformats.org/officeDocument/2006/relationships" name="New Accounting Pronouncements_2" sheetId="41" state="visible" r:id="rId41"/>
    <sheet xmlns:r="http://schemas.openxmlformats.org/officeDocument/2006/relationships" name="Revenue - Summary of Disaggrega" sheetId="42" state="visible" r:id="rId42"/>
    <sheet xmlns:r="http://schemas.openxmlformats.org/officeDocument/2006/relationships" name="Revenue - Additional Informatio" sheetId="43" state="visible" r:id="rId43"/>
    <sheet xmlns:r="http://schemas.openxmlformats.org/officeDocument/2006/relationships" name="Accounts Receivable, Net - Acco" sheetId="44" state="visible" r:id="rId44"/>
    <sheet xmlns:r="http://schemas.openxmlformats.org/officeDocument/2006/relationships" name="Goodwill and Other Intangible_3" sheetId="45" state="visible" r:id="rId45"/>
    <sheet xmlns:r="http://schemas.openxmlformats.org/officeDocument/2006/relationships" name="Depreciation and Amortization -" sheetId="46" state="visible" r:id="rId46"/>
    <sheet xmlns:r="http://schemas.openxmlformats.org/officeDocument/2006/relationships" name="Debt and Financing Arrangemen_3" sheetId="47" state="visible" r:id="rId47"/>
    <sheet xmlns:r="http://schemas.openxmlformats.org/officeDocument/2006/relationships" name="Debt and Financing Arrangemen_4"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Financial Instruments (Availabl" sheetId="51" state="visible" r:id="rId51"/>
    <sheet xmlns:r="http://schemas.openxmlformats.org/officeDocument/2006/relationships" name="Financial Instruments - Summary" sheetId="52" state="visible" r:id="rId52"/>
    <sheet xmlns:r="http://schemas.openxmlformats.org/officeDocument/2006/relationships" name="Financial Instruments - Summa_2" sheetId="53" state="visible" r:id="rId53"/>
    <sheet xmlns:r="http://schemas.openxmlformats.org/officeDocument/2006/relationships" name="Financial Instruments (Interest" sheetId="54" state="visible" r:id="rId54"/>
    <sheet xmlns:r="http://schemas.openxmlformats.org/officeDocument/2006/relationships" name="Financial Instruments - Summa_3"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Fair Value Measurements - Chang" sheetId="58" state="visible" r:id="rId58"/>
    <sheet xmlns:r="http://schemas.openxmlformats.org/officeDocument/2006/relationships" name="Other Comprehensive Income - Su" sheetId="59" state="visible" r:id="rId59"/>
    <sheet xmlns:r="http://schemas.openxmlformats.org/officeDocument/2006/relationships" name="Other Comprehensive Income - _2" sheetId="60" state="visible" r:id="rId60"/>
    <sheet xmlns:r="http://schemas.openxmlformats.org/officeDocument/2006/relationships" name="Other Comprehensive Income - Ad" sheetId="61" state="visible" r:id="rId61"/>
    <sheet xmlns:r="http://schemas.openxmlformats.org/officeDocument/2006/relationships" name="Employee Share Plans - Addition" sheetId="62" state="visible" r:id="rId62"/>
    <sheet xmlns:r="http://schemas.openxmlformats.org/officeDocument/2006/relationships" name="Employee Share Plans - Schedule" sheetId="63" state="visible" r:id="rId63"/>
    <sheet xmlns:r="http://schemas.openxmlformats.org/officeDocument/2006/relationships" name="Employee Share Plans - Stock Aw" sheetId="64" state="visible" r:id="rId64"/>
    <sheet xmlns:r="http://schemas.openxmlformats.org/officeDocument/2006/relationships" name="Employee Share Plans - Performa" sheetId="65" state="visible" r:id="rId65"/>
    <sheet xmlns:r="http://schemas.openxmlformats.org/officeDocument/2006/relationships" name="Earnings Per Share - Computatio" sheetId="66" state="visible" r:id="rId66"/>
    <sheet xmlns:r="http://schemas.openxmlformats.org/officeDocument/2006/relationships" name="Earnings Per Share - Computat_2" sheetId="67" state="visible" r:id="rId67"/>
    <sheet xmlns:r="http://schemas.openxmlformats.org/officeDocument/2006/relationships" name="Acquisitions - Additional Infor" sheetId="68" state="visible" r:id="rId68"/>
    <sheet xmlns:r="http://schemas.openxmlformats.org/officeDocument/2006/relationships" name="Acquisitions - Schedule of Esti" sheetId="69" state="visible" r:id="rId69"/>
    <sheet xmlns:r="http://schemas.openxmlformats.org/officeDocument/2006/relationships" name="Discontinued Operations and D_2" sheetId="70" state="visible" r:id="rId70"/>
    <sheet xmlns:r="http://schemas.openxmlformats.org/officeDocument/2006/relationships" name="Segment Disclosures - Additiona" sheetId="71" state="visible" r:id="rId71"/>
    <sheet xmlns:r="http://schemas.openxmlformats.org/officeDocument/2006/relationships" name="Segment Disclosures - Summary o" sheetId="72" state="visible" r:id="rId72"/>
    <sheet xmlns:r="http://schemas.openxmlformats.org/officeDocument/2006/relationships" name="Leases - Additional Information" sheetId="73" state="visible" r:id="rId73"/>
    <sheet xmlns:r="http://schemas.openxmlformats.org/officeDocument/2006/relationships" name="Leases - Schedule of Balance Sh" sheetId="74" state="visible" r:id="rId74"/>
    <sheet xmlns:r="http://schemas.openxmlformats.org/officeDocument/2006/relationships" name="Leases - Schedule of Lease Expe" sheetId="75" state="visible" r:id="rId75"/>
    <sheet xmlns:r="http://schemas.openxmlformats.org/officeDocument/2006/relationships" name="Leases - Schedule of Maturity o" sheetId="76" state="visible" r:id="rId76"/>
    <sheet xmlns:r="http://schemas.openxmlformats.org/officeDocument/2006/relationships" name="Leases - Schedule of Maturity_2"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663">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BZ</t>
  </si>
  <si>
    <t>Entity Registrant Name</t>
  </si>
  <si>
    <t>CBIZ, Inc.</t>
  </si>
  <si>
    <t>Entity Central Index Key</t>
  </si>
  <si>
    <t>0000944148</t>
  </si>
  <si>
    <t>Entity Current Reporting Status</t>
  </si>
  <si>
    <t>Yes</t>
  </si>
  <si>
    <t>Entity Interactive Data Current</t>
  </si>
  <si>
    <t>Entity Shell Company</t>
  </si>
  <si>
    <t>Title of 12(b) Security</t>
  </si>
  <si>
    <t>Class A Common Stock, $0.01 Par Value</t>
  </si>
  <si>
    <t>Security Exchange Name</t>
  </si>
  <si>
    <t>NYSE</t>
  </si>
  <si>
    <t>Entity File Number</t>
  </si>
  <si>
    <t>1-32961</t>
  </si>
  <si>
    <t>Entity Incorporation, State or Country Code</t>
  </si>
  <si>
    <t>DE</t>
  </si>
  <si>
    <t>Entity Tax Identification Number</t>
  </si>
  <si>
    <t>22-2769024</t>
  </si>
  <si>
    <t>Entity Address, Address Line One</t>
  </si>
  <si>
    <t>6050 Oak Tree Boulevard</t>
  </si>
  <si>
    <t>Entity Address, Address Line Two</t>
  </si>
  <si>
    <t>South</t>
  </si>
  <si>
    <t>Entity Address, Address Line Three</t>
  </si>
  <si>
    <t>Suite 500</t>
  </si>
  <si>
    <t>Entity Address, City or Town</t>
  </si>
  <si>
    <t>Cleveland</t>
  </si>
  <si>
    <t>Entity Address, State or Province</t>
  </si>
  <si>
    <t>OH</t>
  </si>
  <si>
    <t>Entity Address, Postal Zip Code</t>
  </si>
  <si>
    <t>44131</t>
  </si>
  <si>
    <t>City Area Code</t>
  </si>
  <si>
    <t>216</t>
  </si>
  <si>
    <t>Local Phone Number</t>
  </si>
  <si>
    <t>447-9000</t>
  </si>
  <si>
    <t>Document Transition Report</t>
  </si>
  <si>
    <t>Document Quarterly Report</t>
  </si>
  <si>
    <t>true</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8</t>
  </si>
  <si>
    <t>Current assets:</t>
  </si>
  <si>
    <t>Cash and cash equivalents</t>
  </si>
  <si>
    <t>Restricted cash</t>
  </si>
  <si>
    <t>Accounts receivable, net</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Operating lease right-of-use asset, net</t>
  </si>
  <si>
    <t>Other non-current assets</t>
  </si>
  <si>
    <t>Total non-current assets</t>
  </si>
  <si>
    <t>Total assets</t>
  </si>
  <si>
    <t>Current liabilities:</t>
  </si>
  <si>
    <t>Accounts payable</t>
  </si>
  <si>
    <t>Income taxes payable</t>
  </si>
  <si>
    <t>Accrued personnel costs</t>
  </si>
  <si>
    <t>Contingent purchase price liability</t>
  </si>
  <si>
    <t>Operating lease liability</t>
  </si>
  <si>
    <t>Other current liabilities</t>
  </si>
  <si>
    <t>Current liabilities before client fund obligations</t>
  </si>
  <si>
    <t>Client fund obligations</t>
  </si>
  <si>
    <t>Total current liabilities</t>
  </si>
  <si>
    <t>Non-current liabilities:</t>
  </si>
  <si>
    <t>Bank debt</t>
  </si>
  <si>
    <t>Debt issuance costs</t>
  </si>
  <si>
    <t>Total long-term debt</t>
  </si>
  <si>
    <t>Deferred income taxes, net</t>
  </si>
  <si>
    <t>Deferred compensation plan obligations</t>
  </si>
  <si>
    <t>Other non-current liabilities</t>
  </si>
  <si>
    <t>Total non-current liabilities</t>
  </si>
  <si>
    <t>Total liabilities</t>
  </si>
  <si>
    <t>STOCKHOLDERS' EQUITY</t>
  </si>
  <si>
    <t>Common stock</t>
  </si>
  <si>
    <t>Additional paid in capital</t>
  </si>
  <si>
    <t>Retained earnings</t>
  </si>
  <si>
    <t>Treasury stock</t>
  </si>
  <si>
    <t>Accumulated other comprehensive income (loss)</t>
  </si>
  <si>
    <t>Total stockholders’ equity</t>
  </si>
  <si>
    <t>Total liabilities and stockholders’ equity</t>
  </si>
  <si>
    <t>Consolidated Statements of Comprehensive Income (Unaudited) - USD ($) shares in Thousands, $ in Thousands</t>
  </si>
  <si>
    <t>3 Months Ended</t>
  </si>
  <si>
    <t>Jun. 30, 2018</t>
  </si>
  <si>
    <t>Statement Of Income And Comprehensive Income [Abstract]</t>
  </si>
  <si>
    <t>Revenue</t>
  </si>
  <si>
    <t>Operating expenses</t>
  </si>
  <si>
    <t>Gross margin</t>
  </si>
  <si>
    <t>Corporate general and administrative expenses</t>
  </si>
  <si>
    <t>Operating income</t>
  </si>
  <si>
    <t>Other (expense) income:</t>
  </si>
  <si>
    <t>Interest expense</t>
  </si>
  <si>
    <t>Gain on sale of operations, net</t>
  </si>
  <si>
    <t>Other (expense) income, net</t>
  </si>
  <si>
    <t>Total other (expense) income, net</t>
  </si>
  <si>
    <t>Income from continuing operations before income tax expense</t>
  </si>
  <si>
    <t>Income tax expense</t>
  </si>
  <si>
    <t>Income from continuing operations</t>
  </si>
  <si>
    <t>(Loss) gain from discontinued operations, net of tax</t>
  </si>
  <si>
    <t>Net income</t>
  </si>
  <si>
    <t>Basic:</t>
  </si>
  <si>
    <t>Continuing operations</t>
  </si>
  <si>
    <t>Diluted:</t>
  </si>
  <si>
    <t>Basic weighted average shares outstanding</t>
  </si>
  <si>
    <t>Diluted weighted average shares outstanding</t>
  </si>
  <si>
    <t>Comprehensive income:</t>
  </si>
  <si>
    <t>Other comprehensive income, net of tax</t>
  </si>
  <si>
    <t>Comprehensive income</t>
  </si>
  <si>
    <t>Consolidated Statements of Stockholders' Equity (Unaudited) - USD ($) shares in Thousands, $ in Thousands</t>
  </si>
  <si>
    <t>Total</t>
  </si>
  <si>
    <t>Common Stock [Member]</t>
  </si>
  <si>
    <t>Treasury Stock [Member]</t>
  </si>
  <si>
    <t>Additional Paid-In Capital [Member]</t>
  </si>
  <si>
    <t>Retained Earnings [Member]</t>
  </si>
  <si>
    <t>Accumulated Other Comprehensive (Loss) Gain [Member]</t>
  </si>
  <si>
    <t>Balance, Amount at Dec. 31, 2017</t>
  </si>
  <si>
    <t>Balance, Shares at Dec. 31, 2017</t>
  </si>
  <si>
    <t>Cumulative-effect of accounting changes adjustment</t>
  </si>
  <si>
    <t>Other comprehensive income</t>
  </si>
  <si>
    <t>Share repurchases</t>
  </si>
  <si>
    <t>Share repurchases, Shares</t>
  </si>
  <si>
    <t>Restricted stock</t>
  </si>
  <si>
    <t>Restricted stock, Shares</t>
  </si>
  <si>
    <t>Stock options exercised</t>
  </si>
  <si>
    <t>Stock options exercised, Shares</t>
  </si>
  <si>
    <t>Share-based compensation</t>
  </si>
  <si>
    <t>Business acquisitions</t>
  </si>
  <si>
    <t>Business acquisitions, Shares</t>
  </si>
  <si>
    <t>Balance, Amount at Jun. 30, 2018</t>
  </si>
  <si>
    <t>Balance, Shares at Jun. 30, 2018</t>
  </si>
  <si>
    <t>Balance, Amount at Mar. 31, 2018</t>
  </si>
  <si>
    <t>Balance, Shares at Mar. 31, 2018</t>
  </si>
  <si>
    <t>Balance, Amount at Dec. 31, 2018</t>
  </si>
  <si>
    <t>Balance, Shares at Dec. 31, 2018</t>
  </si>
  <si>
    <t>Balance, Amount at Jun. 30, 2019</t>
  </si>
  <si>
    <t>Balance, Shares at Jun. 30, 2019</t>
  </si>
  <si>
    <t>Balance, Amount at Mar. 31, 2019</t>
  </si>
  <si>
    <t>Balance, Shares at Mar. 31, 2019</t>
  </si>
  <si>
    <t>Consolidated Statements of Cash Flows (Unaudited) - USD ($) $ in Thousands</t>
  </si>
  <si>
    <t>Cash flows from operating activities:</t>
  </si>
  <si>
    <t>Adjustments to reconcile net income to net cash provided by operating activities:</t>
  </si>
  <si>
    <t>Depreciation and amortization expense</t>
  </si>
  <si>
    <t>Bad debt expense, net of recoveries</t>
  </si>
  <si>
    <t>Adjustment to contingent earnout liability</t>
  </si>
  <si>
    <t>Stock-based compensation expense</t>
  </si>
  <si>
    <t>Other</t>
  </si>
  <si>
    <t>Changes in assets and liabilities, net of acquisitions and divestitures:</t>
  </si>
  <si>
    <t>Other assets</t>
  </si>
  <si>
    <t>Other liabilities</t>
  </si>
  <si>
    <t>Operating cash flows provided by continuing operations</t>
  </si>
  <si>
    <t>Operating cash flows used in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Increase in funds held for clients</t>
  </si>
  <si>
    <t>Additions to property and equipment, net</t>
  </si>
  <si>
    <t>Net cash used in investing activities</t>
  </si>
  <si>
    <t>Cash flows from financing activities:</t>
  </si>
  <si>
    <t>Proceeds from bank debt</t>
  </si>
  <si>
    <t>Payment of bank debt</t>
  </si>
  <si>
    <t>Payment for acquisition of treasury stock</t>
  </si>
  <si>
    <t>Decrease in client funds obligations</t>
  </si>
  <si>
    <t>Proceeds from exercise of stock options</t>
  </si>
  <si>
    <t>Payment of contingent consideration for acquisitions</t>
  </si>
  <si>
    <t>Other, net</t>
  </si>
  <si>
    <t>Net cash used in financing activities</t>
  </si>
  <si>
    <t>Net decrease in cash, cash equivalents and restricted cash</t>
  </si>
  <si>
    <t>Cash, cash equivalents and restricted cash at beginning of year</t>
  </si>
  <si>
    <t>Cash, cash equivalents and restricted cash at end of period</t>
  </si>
  <si>
    <t>Reconciliation of cash, cash equivalents and restricted cash to theConsolidated Balance Sheets:</t>
  </si>
  <si>
    <t>Cash equivalents included in funds held for clients</t>
  </si>
  <si>
    <t>Summary of Significant Accounting Policies</t>
  </si>
  <si>
    <t>Accounting Policies [Abstract]</t>
  </si>
  <si>
    <t xml:space="preserve">Note 1. SUMMARY OF SIGNIFICANT ACCOUNTING POLICIES Selected Terms Used in Notes to the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LIBOR – London Interbank Offered Rate. Legacy ASC Topic 840 – ASC Topic 840, Leases. New Lease Standard – ASU No. 2016-12, Leases. ROU – Right-of-Use Asset. SEC – United States Securities and Exchange Commission. Tax Act – Tax Cuts and Jobs Act of 2017. Topic 220 – ASU No. 2018-02, Income Statement – Reporting Comprehensive Income. Topic 606 – ASU No. 2014-09, Revenue from Contracts with Customers. Topic 815 – ASU No. 2017-12, Derivatives and Hedging. 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6, Segment Disclosures, to the accompanying consolidated financial statements. Basis of Consolidation: The accompanying unaudited condensed consolidated financial statements include the operations of CBIZ, Inc. and all of its wholly-owned subsidiaries (“CBIZ”, the “Company”, “we”, “us”, or “our”), after elimination of all intercompany balances and transactions. These condensed consolidated financial statements do not reflect the operations or accounts of variable interest entities as the impact is not material to the financial condition, results of operations or cash flows of CBIZ. Unaudited Interim Financial Statements: The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8. In the opinion of CBIZ management, the accompanying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19. 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 Changes in Accounting Policies: Except for the adoption of New Lease Standard, w 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18. Effective January 1, 2019, we have changed our accounting policy for the New Lease Standard as described below in Note 2, New Accounting Pronouncements. Revision of Previously Reported Financial Information: The Company has corrected an immaterial error related to the presentation of cash equivalents on the condensed Consolidated Statement of Cash Flows related to amounts included within funds held for clients. The correction resulted in an increase of $73.6 million of cash used in investing activities for the period ended June 30, 2018, an increase of $148.9 million of cash, cash equivalents and restricted cash at January 1, 2018 and an increase of $75.3 million of cash, cash equivalents and restricted cash as of June 30, 2018 as reflected on the Consolidated Statement of Cash Flows. </t>
  </si>
  <si>
    <t>New Accounting Pronouncements</t>
  </si>
  <si>
    <t>Accounting Changes And Error Corrections [Abstract]</t>
  </si>
  <si>
    <t xml:space="preserve">NOTE 2. New Accounting Pronouncements The FASB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of the Company. Accounting Standards Adopted in 2019 Leases: Effective January 1, 2019, we adopted the New Lease Standard using the modified retrospective method of applying the new standard at the adoption date. We elected the package of practical expedients permitted under the transition guidance which allowed us to carry forward historical lease classifications. The adoption of the New Lease Standard had a significant impact on our consolidated balance sheets and resulted in the recording of the operating lease ROU assets and corresponding operating lease liabilities. The consolidated balance sheet prior to January 1, 2019 was not restated and continues to be reported under the Legacy ASC Topic 840, which did not require the recognition of operating lease ROU assets and liabilities. The expense recognition for operating leases and finance leases under the New Lease Standard is consistent with the Legacy ASC Topic 840, therefore, as a result, there is no significant impact on our results of operations, liquidity or debt covenant compliance under our current credit agreements. The following table presents the impact of adopting the New Lease Standard on our consolidated balance sheet.
Balance at
Balance at
December 31, 2018
New Lease Standard
January 1, 2019
Operating lease right-of-use asset, net
$
—
$
148,884
$
148,884
Total assets
1,183,031
148,884
1,331,915
Operating lease liability - current
—
28,407
28,407
Total current liabilities
321,314
28,407
349,721
Operating lease liability - non-current
—
120,477
120,477
Total non-current liabilities
268,054
120,477
388,531
Total liabilities and stockholders' equity
1,183,031
148,884
1,331,915
Office facilities account for approximately 96% of our total leases. The lease liability for our office facilities is based on the present value of the remaining minimum lease payments, discounted utilizing our secured incremental borrowing rate at the effective date of January 1, 2019. We also have other leases that consist primarily of information technology equipment and automobiles. The present value of the lease liability associated with other leases are measured based on the discounted remaining minimum lease payments at the effective date of January 1, 2019. The Company has elected not to separate lease and non-lease components and elected the practical expedient to exclude short-term leases at adoption. Reclassification of Certain Tax Effects from Accumulated Other Comprehensive Income: On January 1, 2019, we adopted ASU 2018-02 which provides the optional election for the reclassification from accumulated other comprehensive income to retained earnings for stranded tax effects resulting from the Tax Act. The adoption of Topic 220 resulted in a reclassification between accumulated other comprehensive income and retained earnings of $0.1 million, and had no impact on our consolidated financial position or results of operations. Derivatives and Hedging: On January 1, 2019, we adopted Topic 815 which improved and simplified accounting rules for hedge accounting to better present the economic results of an entity’s risk management activities in its financial statements and improves the disclosures of hedging arrangements. The adoption of Topic 815 did not have a material impact on our consolidated financial position or results of operations. Accounting Standards Issued But Not Yet Adopted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We do not expect this guidance to have a material impact on our consolidated financial position or results of operations. Fair Value Measurement: In August 2018, the FASB issued ASU No. 2018-13, Fair Value Measurement (Topic 820): Disclosure Framework-Changes to the Disclosure Requirements for Fair Value Measurement. This standard amends existing fair value measurement disclosure requirements by adding, changing, or removing certain disclosures. ASU No. 2018-13 will be effective for us as of January 1, 2020, with early adoption permitted. We are currently reviewing the effect of this new standard on our consolidated financial statements. </t>
  </si>
  <si>
    <t>Revenue Recognition [Abstract]</t>
  </si>
  <si>
    <t>Note 3. Revenue The following table disaggregates our revenue by source (in thousands):
Three Months Ended June 30, 2019
Financial
Benefits &amp;
National
Services
Insurance
Practices
Consolidated
Accounting, tax, advisory and consulting
$
154,373
$
—
$
—
$
154,373
Core Benefits and Insurance Services
—
69,447
—
69,447
Non-core Benefits and Insurance Services
—
2,680
—
2,680
Managed networking, hardware services
—
—
6,522
6,522
National Practices consulting
—
—
2,476
2,476
Total revenue
$
154,373
$
72,127
$
8,998
$
235,498
Three Months Ended June 30, 2018
Financial
Benefits &amp;
National
Services
Insurance
Practices
Consolidated
Accounting, tax, advisory and consulting
$
151,737
$
—
$
—
$
151,737
Core Benefits and Insurance
—
68,978
—
68,978
Non-core Benefits and Insurance
—
3,775
—
3,775
Managed networking, hardware services
—
—
6,121
6,121
National Practices consulting
—
—
2,030
2,030
Total revenue
$
151,737
$
72,753
$
8,151
$
232,641
Six Months Ended June 30, 2019
Financial
Benefits &amp;
National
Services
Insurance
Practices
Consolidated
Accounting, tax, advisory and consulting
$
339,517
$
—
$
—
$
339,517
Core Benefits and Insurance Services
—
142,985
—
142,985
Non-core Benefits and Insurance Services
—
5,397
—
5,397
Managed networking, hardware services
—
—
12,946
12,946
National Practices consulting
—
—
4,651
4,651
Total revenue
$
339,517
$
148,382
$
17,597
$
505,496
Six Months Ended June 30, 2018
Financial
Benefits &amp;
National
Services
Insurance
Practices
Consolidated
Accounting, tax, advisory and consulting
$
332,340
$
—
$
—
$
332,340
Core Benefits and Insurance Services
—
143,100
—
143,100
Non-core Benefits and Insurance Services
—
6,983
—
6,983
Managed networking, hardware services
—
—
12,079
12,079
National Practices consulting
—
—
3,999
3,999
Other
—
—
230
230
Total revenue
$
332,340
$
150,083
$
16,308
$
498,731
Financial Services Revenue primarily consists of professional service fees derived from traditional accounting services, tax return preparation, administrative services, financial and risk advisory, consulting and valuation services. Clients are billed for these services based upon a fixed-fee, an hourly rate, or an outcome-based fee. Time related to the performance of all services is maintained in a time and billing system. Revenue for fixed-fee arrangements is recognized over time with progress measured in hours worked and anticipated realization. Anticipated realization is defined as the fixed fee divided by the product of the hours anticipated to complete a performance obligation and the standard billing rate. Anticipated realization rates are applied to hours charged to a contract when recognizing revenue. At the end of each reporting period, we evaluate the work performed to date to ensure that the amount of revenue recognized in each reporting period for the client arrangement is equal to the performance obligations met. Revenue for time and expense arrangements is recognized over time with value being transferred through our hourly fee arrangement at expected net realizable rates per hour, plus agreed-upon out-of-pocket expenses. The cumulative impact on any subsequent revision in the estimated realizable value of unbilled fees for a particular client project is reflected in the period in which the change becomes known. We applied the guidance of Topic 606 in determining the appropriate accounting for outcome-based arrangements. Prior to recognizing revenue, we estimate the transaction price, including variable consideration that is subject to a constraint based on risks specific to the arrangement. We evaluate the estimate in each reporting period and recognize revenue to the extent it is probable that a significant reversal of revenue will not occur. Revenue is recognized when the constraint is lifted at a point in time when the value is determined and verified by a third party. Benefits and Insurance Services Core Benefits and Insurance consists of group health benefits consulting, property and casualty, retirement plan services and payroll processing services. Revenue consists primarily of fee income for administering health and retirement plans and brokerage and agency commissions. Revenue also includes investment income related to client payroll funds that are held in CBIZ accounts, as is industry practice. Under the revenue recognition standard, the cost to obtain a contract must be capitalized unless the contract period is one year or less. We pay commissions monthly and require the recipient of the commission to be employed by us at the time of the payment. Failure to remain employed at the date the commission is payable results in the forfeiture of commissions that would otherwise be due. Therefore, we have determined that the requirement of continued employment is substantive and accordingly, do not consider the commissions to be incremental costs of obtaining the customer contract and consequently a contract acquisition cost is not recognized for those commissions. Revenue related to group health benefits consulting consists of (i) commissions, (ii) fee income which can be fixed or variable based on a price per participant and (iii) contingent revenue.
•
Commission revenue and fee income are recognized over the contract period as these services are provided to clients continuously throughout the term of the arrangement. Our customers benefit from each month of service on its own and although volume and the number of participants may differ month to month, the obligation to perform substantially remains the same.
•
Contingent revenue arrangements are related to carrier-based performance targets. Due to the uncertainty of the outcome and the probability that a change in estimate would result in a significant reversal, we have applied a constraint on estimating revenue. Revenue is recognized when the constraint has been lifted which is the earlier of written notification that the target has been achieved or cash collection. Contingent revenue is not a significant revenue stream to our consolidated financial position or results of operations. Revenue related to property and casualty consists of (i) commissions and (ii) contingent revenue.
•
Commissions relating to agency billing arrangements (pursuant to which we bill the insured, collect the funds and forward the premium to the insurance carrier less our commission) and direct billing arrangements (pursuant to which the insurance carrier bills the insured directly and forwards the commission to us) are both recognized on the effective date of the policy. Commission revenue is reported net of reserves for estimated policy cancellations and terminations. The cancellation and termination reserve is based upon estimates and assumptions using historical cancellation and termination experience and other current factors to project future experience.
•
Contingent revenue arrangements related to carrier-based performance targets include claim loss experience and other factors. Due to the uncertainty of the outcome and the probability that a change in estimate would result in a significant reversal, we have applied a constraint on estimating revenue. Revenue will be recognized when the constraint has been lifted which is the earlier of written notification that the target has been achieved or cash collection. Contingent revenue is not a significant revenue stream to our consolidated financial position or results of operations. Revenue related to retirement plan services consist of (i) advisory, (ii) third party administration, and (iii) actuarial services.
•
Advisory revenue is based on the value of assets under management, as provided by a third party, multiplied by an agreed upon rate. Advisory services revenue is calculated monthly or quarterly based on the estimated value of assets under management, as it is earned over the duration of the reporting period and relates to performance obligations satisfied during that period. The variability related to the estimated asset values used to recognize revenue during the reporting period is resolved and the amount of related revenue recognized is adjusted when the actual value of assets under management is known.
•
Third party administration revenue is recognized over the contract period as these services are provided to clients continuously throughout the term of the arrangement. Our clients benefit from each month of service on its own and although volume may differ month to month, the obligation to perform substantially remains the same.
•
Actuarial revenue is recognized over the contract period with performance measured in hours in relation to the expected total hours. Under certain defined benefit plan administration arrangements, we charge new clients an initial, non-refundable, set-up fee as part of a multi-year service agreement. Revenue related to the set-up fees is deferred and recognized over the life of the contract or the expected customer relationship, whichever is longer. Revenue related to payroll processing consists of a (i) fixed fee or (ii) variable fee based on a price per employee or check processed. Revenue is recognized when the actual payroll processing occurs. Our customers benefit from each month of service on its own and although volume and the variability may differ month to month, the obligation to perform substantially remains the same. Non-core Benefits and Insurance Services consist of transactional businesses that tend to fluctuate. These include life insurance, wholesale agency benefits and talent and compensation services. National Practices Managed networking, hardware services revenue consists of installation, maintenance and repair of computer hardware. These services are charged to a single customer based on cost plus an agreed-upon markup percentage, an arrangement that has existed since 1999. National Practices consulting revenue is based upon a fixed fee, an hourly rate, or a percentage of savings. Revenue for fixed fee and time and expense arrangements is recognized over the performance period based upon actual hours incurred. Transaction Price Allocated to Future Obligations We are required to disclose the aggregate amount of transaction price allocated to performance obligations that have not yet been satisfied as of the reporting date. The guidance provides certain practical expedients that limit this requirement, including performance obligations that are part of a contract that has the duration of one year or less. Since the majority of our contracts are one year or less in duration, we have applied this practical expedient related to quantifying remaining performance obligations. In regards to contracts with terms in excess of one year, certain contract periods related to our government healthcare consulting, group health and benefits consulting, and property and casualty insurance businesses have an original specified contract duration in excess of one year ; however, the agreements provide CBIZ and the client with the right to cancel or terminate the contract with no substantial penalty. We have applied the provisions of Topic 606 and the FASB Transition Resource Group memo number 10-14, and note that the definition of contract duration does not extend beyond the goods and services already transferred for contracts that provide both the Company and the client with the right to cancel or terminate the contract with no substantial penalty .</t>
  </si>
  <si>
    <t>Accounts Receivable, Net</t>
  </si>
  <si>
    <t>Receivables [Abstract]</t>
  </si>
  <si>
    <t>Note 4. Accounts Receivable, Net Accounts receivable, net, at June 30, 2019 and December 31, 2018 were as follows (in thousands):
June 30,
December 31,
2019
2018
Trade accounts receivable
$
200,721
$
159,992
Unbilled revenue, at net realizable value
84,753
60,684
Total accounts receivable
285,474
220,676
Allowance for doubtful accounts
(13,693
)
(13,389
)
Accounts receivable, net
$
271,781
$
207,287</t>
  </si>
  <si>
    <t>Goodwill and Other Intangible Assets, Net</t>
  </si>
  <si>
    <t>Goodwill And Intangible Assets Disclosure [Abstract]</t>
  </si>
  <si>
    <t>Note 5. Goodwill and Other Intangible Assets, Net The components of goodwill and other intangible assets, net, at June 30, 2019 and December 31, 2018 were as follows (in thousands):
June 30,
December 31,
2019
2018
Goodwill
$
566,009
$
564,300
Intangible assets:
Client lists
182,184
181,564
Other intangible assets
9,452
9,447
Total intangible assets
191,636
191,011
Total goodwill and intangibles assets
757,645
755,311
Accumulated amortization:
Client lists
(119,306
)
(112,905
)
Other intangible assets
(5,914
)
(5,397
)
Total accumulated amortization
(125,220
)
(118,302
)
Goodwill and other intangible assets, net
$
632,425
$
637,009</t>
  </si>
  <si>
    <t>Depreciation and Amortization</t>
  </si>
  <si>
    <t>Text Block [Abstract]</t>
  </si>
  <si>
    <t>Note 6. Depreciation and Amortization Depreciation and amortization expense for property and equipment and intangible assets for the three and six months ended June 30, 2019 and 2018 was as follows (in thousands):
Three Months Ended
Six Months Ended
June 30,
June 30,
2019
2018
2019
2018
Operating expenses
$
5,282
$
5,825
$
10,906
$
11,507
Corporate general and administrative expenses
35
76
70
169
Total depreciation and amortization expense
$
5,317
$
5,901
$
10,976
$
11,676</t>
  </si>
  <si>
    <t>Debt and Financing Arrangements</t>
  </si>
  <si>
    <t>Debt Disclosure [Abstract]</t>
  </si>
  <si>
    <t>Note 7. Debt and Financing Arrangements Our primary financing arrangement is the $400 million unsecured credit facility, by and among CBIZ Operations, Inc., CBIZ, Inc. and Bank of America, N.A., as administrative agent and bank, and other participating banks (as amended and restated, the “2018 credit facility” and, prior to being amended and restated by the 2018 credit facility, the “2014 credit facility”), which provides us with the capital necessary to meet our working capital needs as well as the flexibility to continue with our strategic initiatives, including business acquisitions and share repurchases. The 2018 credit facility will mature in 2023 . We also have an unsecured $ 20 million line of credit used to support our short-term funding requirements of payroll client fund obligations due to the investment of client funds, rather than liquidating client funds that have already been invested in available-for-sale securities. The line of credit, which terminates August 16, 2019 , did no t have a balance outstanding at June 30, 2019. As of June 30, 2019, we are in negotiations with the lender to extend this line of credit. Refer to our Annual Report on Form 10-K for the year ended December 31, 2018 for additional details of our debt and financing arrangements . The balance outstanding under the 2018 credit facility was $159.0 million and $135.5 million at June 30, 2019 and December 31, 2018, respectively. Interest expense for the three months ended June 30, 2019 and 2018 was $1.6 million and $1.8 million, respectively. We had approximately $229.2 million of available funds under the 2018 credit facility at June 30, 2019, net of outstanding letters of credit of $1.1 million. As of June 30, 2019, we were in compliance with our debt covenants. Interest rates for the six months ended June 30, 2019 and 2018 were as follows:
Six Months Ended
June 30,
2019
2018
Weighted average rates
3.20%
3.03%
Range of effective rates
2.12% - 5.50%
2.37% - 5.00%</t>
  </si>
  <si>
    <t>Commitments and Contingencies</t>
  </si>
  <si>
    <t>Commitments And Contingencies Disclosure [Abstract]</t>
  </si>
  <si>
    <t xml:space="preserve">Note 8. Commitments and Contingencies Letters of Credit and Guarantees We provide letters of credit to landlords (lessors) of our leased premises in lieu of cash security deposits, which totaled $1.1 million and $1.1 million at June 30, 2019 and December 31, 2018, respectively. In addition, we provide license bonds to various state agencies to meet certain licensing requirements. The amount of license bonds outstanding was $2.5 million and $2.9 million at June 30, 2019 and December 31, 2018, respectively.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Mayer Hoffman”),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pending, though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0 million.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nd suits arising in the ordinary course of business . </t>
  </si>
  <si>
    <t>Financial Instruments</t>
  </si>
  <si>
    <t>Investments All Other Investments [Abstract]</t>
  </si>
  <si>
    <t>Note 9. Financial Instruments Available-for-sale Debt Securities In connection with certain services provided by our payroll operations, we collect funds from our clients’ accounts in advance of paying client obligations. These funds held for clients are segregated and invested in accordance with our investment policy, which requires all investments carry an investment grade rating at the time of initial investment. These investments, primarily consisting of corporate and municipal bonds and US treasury bills, are classified as available-for-sale and are included in the “Funds held for clients” line item in the accompanying Consolidated Balance Sheets. The par value of these investments totaled $59.0 million and $55.7 million at June 30, 2019 and December 31, 2018, respectively, and had maturity or callable dates ranging from August 2019 through February 2024. The following table summarizes activities related to these investments for the six months ended June 30, 2019 and the twelve months ended December 31, 2018 (in thousands):
Six Months Ended
Twelve Months Ended
June 30, 2019
December 31, 2018
Fair value at beginning of period
$
56,556
$
51,101
Purchases
13,920
18,426
Redemptions
(311
)
(1,793
)
Maturities
(10,245
)
(10,445
)
Decrease in bond premium
(357
)
(377
)
Fair market value adjustment
1,144
(356
)
Fair value at end of period
$
60,707
$
56,556
Interest Rate Swaps We do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the LIBOR and pay the counterparties a fixed rate. Refer to the Annual Report on Form 10-K for the year ended December 31, 2018 for further discussion on our interest rate swaps . The following table summarizes our outstanding interest rate swaps and their classification in the accompanying Consolidated Balance Sheets at June 30, 2019 and December 31, 2018 (in thousands):
June 30, 2019
Notional
Fair
Amount
Value
Balance Sheet Location
Interest rate swaps
$
70,000
$
(427
)
Other non-current liability
December 31, 2018
Notional
Fair
Amount
Value
Balance Sheet Location
Interest rate swaps
$
70,000
$
1,096
Other non-current assets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as of June 30, 2019 was (i) $25 million – 1.300% - October 2020, (ii) $10 million – 1.120% - February 2021, (iii) $20 million – 1.770% - May 2022 and (iv) $15 million – 2.640% - June 2023. Refer to Note 10. Fair Value Measurements, for additional disclosures regarding fair value measurements. The following table summarizes the effects of the interest rate swaps on the accompanying Consolidated Statements of Comprehensive Income for the three and six months ended June 30, 2019 and 2018 (in thousands):
(Loss) Gain Recognized in AOCL, net of tax
(Loss) Reclassified from AOCL into Expense
Three Months Ended
Three Months Ended
June 30,
June 30,
2019
2018
2019
2018
Interest rate swap
$
(730
)
$
176
$
(134
)
$
(87
)
Six Months Ended
Six Months Ended
June 30,
June 30,
2019
2018
2019
2018
Interest rate swap
$
(1,157
)
$
626
$
(273
)
$
(125
)</t>
  </si>
  <si>
    <t>Fair Value Measurements</t>
  </si>
  <si>
    <t>Fair Value Disclosures [Abstract]</t>
  </si>
  <si>
    <t xml:space="preserve">Note 10. Fair Value Measurements The following table summarizes our assets and (liabilities) at June 30, 2019 and December 31, 2018, respectively, that are measured at fair value on a recurring basis subsequent to initial recognition and indicates the fair value hierarchy of the valuation techniques utilized by us to determine such fair value (in thousands):
Level
June 30, 2019
December 31, 2018
Deferred compensation plan assets
1
$
100,365
$
84,435
Available-for-sale debt securities
1
$
60,707
$
56,556
Deferred compensation plan liabilities
1
$
(100,365
)
$
(84,435
)
Interest rate swaps
2
$
(427
)
$
1,096
Contingent purchase price liabilities
3
$
(28,005
)
$
(39,708
) During the six months ended June 30, 2019 and 2018, there were no transfers between the valuation hierarchy Levels 1, 2 and 3. The following table summarizes the change in Level 3 fair values of our contingent purchase price liabilities for the six months ended June 30, 2019 and 2018 (pre-tax basis) (in thousands):
2019
2018
Beginning balance – January 1
$
(39,708
)
$
(37,574
)
Additions from business acquisitions
(1,806
)
(12,361
)
Settlement of contingent purchase price liabilities
13,316
6,457
Change in fair value of contingencies
561
(2,562
)
Change in net present value of contingencies
(368
)
(488
)
Ending balance – June 30
$
(28,005
)
$
(46,528
) Contingent Purchase Price Liabilities Contingent purchase price liabilities result from our business acquisitions and are recorded at fair value at the time of acquisition and are presented as “Contingent purchase price liability — current” and “Contingent purchase price liability — non-current” in the accompanying Consolidated Balance Sheets. We estimate the fair value of our contingent purchase price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are reassessed quarterly based on assumptions provided by practice group leaders and business unit controllers together with our corporate finance department. Any change in the fair value estimate is recorded in the earnings of that period. Refer to Note 14, Acquisitions, for further discussion of our acquisitions and contingent purchase price liabilities.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 </t>
  </si>
  <si>
    <t>Other Comprehensive Income</t>
  </si>
  <si>
    <t>Equity [Abstract]</t>
  </si>
  <si>
    <t>Note 11. Other Comprehensive Income The following table is a summary of other comprehensive income and discloses the tax impact of each component of other comprehensive income for the three and six months ended June 30, 2019 and 2018 (in thousands):
Three Months Ended
Six Months Ended
June 30,
June 30,
2019
2018
2019
2018
Net unrealized gain (loss) on available-for-sale securities, net of income taxes (1)
$
312
$
4
$
822
$
(326
)
Net unrealized (loss) gain on interest rate swaps, net of income taxes (2)
(730
)
176
(1,157
)
626
Foreign currency translation
(4
)
(6
)
(6
)
(12
)
Total other comprehensive income
$
(422
)
$
174
$
(341
)
$
288
(1)
Net of income tax expense of $116 and $1 for the three months ended June 30, 2019 and 2018, respectively, and net of income tax expense (benefit) of $304 and ($121) for the six months ended June 30, 2019 and 2018, respectively.
(2)
Net of income tax (benefit) expense of ($225) and $54 for the three months ended June 30, 2019 and 2018, respectively, and net of income tax (benefit) expense of ($358) and $193 for the six months ended June 30, 2019 and 2018, respectively. Accumulated other comprehensive loss, net of tax, was approximately $0.7 million and $0.5 million for the period ending June 30, 2019 and December 31, 2018, respectively. Accumulated other comprehensive loss consisted of adjustments, net of tax, for unrealized gains and losses on available-for-sale securities and interest rate swaps, and foreign currency translation.</t>
  </si>
  <si>
    <t>Employee Share Plans</t>
  </si>
  <si>
    <t>Disclosure Of Compensation Related Costs Sharebased Payments [Abstract]</t>
  </si>
  <si>
    <t>Note 12. Employee Share Plans On May 9, 2019, the CBIZ shareholders approved CBIZ, Inc. 2019 Stock Omnibus Incentive Plan, which amended and restated the CBIZ, Inc. 2014 Stock Incentive Plan (as amended and restated, the “2019 Plan”). The 2019 Plan expires in 2029 and provides for the grant of restricted stock awards, stock options and performance awards. The terms and vesting schedules for the share-based awards vary by type and date of grant. A maximum of 9.6 million stock-based compensation awards may be granted. Shares subject to award under the 2019 Plan may be either authorized but unissued shares of our common stock or treasury shares .
Three Months Ended
Six Months Ended
June 30,
June 30,
2019
2018
2019
2018
Stock options
$
479
$
1,030
$
998
$
1,548
Restricted stock awards
1,153
1,383
2,082
2,302
Performance share units
285
—
319
—
Total stock-based compensation expense
$
1,917
$
2,413
$
3,399
$
3,850
Stock Options and Restricted Stock Awards – The following table presents our stock options and restricted stock award activity during the six months ended June 30, 2019 (in thousands, except per share data):
Stock Options
Restricted Stock Awards
Number of Options
Weighted Average Exercise Per Share
Number of Shares
Weighted Grant-Date Fair Value (1)
Outstanding at beginning of year
3,622
$
11.97
632
$
15.35
Granted
—
$
—
227
$
19.78
Exercised or released
(378
)
$
8.05
(282
)
$
13.76
Expired or canceled
—
$
—
—
$
—
Outstanding at June 30, 2019
3,244
$
12.43
577
$
17.88
Exercisable at June 30, 2019
2,287
$
10.65
(1)
Represents weighted average market value of the shares; awards are granted at no cost to the recipients.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earnings per share target (weighted 70%) and total growth in revenue (weighted 30%). The fair value of PSUs is calculated using the market value of a share of our common stock on the date of grant. For performance achieved above specified levels, the recipient may earn additional shares of stock, not to exceed 200% of the number of PSUs initially granted. The following table presents our PSU award activity during the six months ended June 30, 2019 (in thousands, except per share data):
PSUs
Grant-Date Fair Value Per Unit
Outstanding at beginning of year
—
$
—
Granted
173
$
19.82
Vested
—
$
—
Adjustments for performance results
—
$
—
Expired or cancelled
—
$
—
Outstanding at June 30, 2019
173
$
19.82</t>
  </si>
  <si>
    <t>Earnings Per Share</t>
  </si>
  <si>
    <t>Earnings Per Share [Abstract]</t>
  </si>
  <si>
    <t>Note 13. Earnings Per Share The following table sets forth the computation of basic and diluted earnings per share from continuing operations for the three and six months ended June 30, 2019 and 2018 (in thousands, except per share data).
Three Months Ended
Six Months Ended
June 30,
June 30,
2019
2018
2019
2018
Numerator:
Income from continuing operations
$
16,614
$
13,121
$
54,179
$
48,931
Denominator:
Basic
Weighted average common shares outstanding
54,090
54,594
54,188
54,334
Diluted
Stock options (1)
1,188
1,550
1,247
1,500
Restricted stock awards (1)
176
290
225
329
Contingent shares (2)
41
3
41
3
Diluted weighted average common shares outstanding (3)
55,495
56,437
55,701
56,166
Basic earnings per share from continuing operations
$
0.31
$
0.24
$
1.00
$
0.90
Diluted earnings per share from continuing operations
$
0.30
$
0.23
$
0.97
$
0.87
(1)
A total of 0.5 million and 0.5 million share based awards were excluded from the calculation of diluted earnings per share for the three and six months ended June 30, 2019, respectively, and a total of 0.4 million and 0.7 million share based awards were excluded from the calculation of diluted earnings per share for the three and six months ended June 30, 2018, respectively, as their effect would be anti-dilutive.
(2)
Contingent shares represent additional shares to be issued for purchase price earned by former owners of businesses acquired by us once future considerations have been met. Refer to Note 14, Acquisitions, for further details.
(3)
The denominator used in calculating diluted earnings per share did not include 173 thousand PSUs granted in March 2019. As of June 30, 2019, the performance conditions associated with these PSUs were not met and consequently none of these PSUs were considered as issuable for the three months and six months periods ended June 30, 2019.</t>
  </si>
  <si>
    <t>Acquisitions</t>
  </si>
  <si>
    <t>Business Combinations [Abstract]</t>
  </si>
  <si>
    <t xml:space="preserve">Note 14. Acquisitions Our acquisition strategy focuses on businesses with a leadership team that is committed to best in class culture, extraordinary client service and cross-serving potential. CBIZ has a long history of acquiring businesses that share common cultural values with us and provide value-added services to the small and midsize business market. The valuation of any business is a subjective process and includes industry, geography, profit margins, expected cash flows, client retention, nature of recurring or non-recurring project-based work, growth rate assumptions and competitive market conditions. Business Acquisitions in 2019 Effective January 1, 2019, we acquired substantially all of the assets of Wenner Group, LLC (“Wenner”), located in Denver, Colorado. Wenner is a full service accounting, tax, compliance and financial consulting firm. Operating results are reported in the Financial Services practice group. Consideration for this acquisition consisted of approximately $1.3 million in cash consideration and $1.8 million in contingent consideration. Under the terms of the acquisition agreement, a portion of the purchase price is contingent on future performance of the business acquired. The maximum potential undiscounted amount of all future payments that we could be required to make under the contingent arrangements is $1.8 million, of which $0.6 million was recorded in “Contingent purchase price liability – current” and $1.2 million was recorded in “Contingent purchase price liability – non-current” in the accompanying Consolidated Balance Sheets at June 30, 2019. Refer to Note 10. Fair Value Measurements, for additional information regarding contingent purchase price liability fair value and fair value adjustments. Annualized revenue attributable to Wenner is estimated to be approximately $2.4 million. Pro forma results of operations for this acquisition has not been presented because the effects of the acquisition was not significant to our “Income from continuing operations before income taxes.” Business Acquisitions in 2018 During the first half of 2018, we acquired substantially all of the assets of two businesses; InR Advisory Services, LLC (“InR”), effective April 1, 2018, and Laurus Transaction Advisors, LLC (“Laurus”), effective February 1, 2018. InR, located in Media, Pennsylvania, provides investment advisory services for public and private sector clients and non-profit organizations. Operating results of InR are reported in the Benefits and Insurance Services practice group. Laurus, located in Denver, Colorado, provides financial and accounting due diligence and advisory services with respect to mergers and acquisition transactions to private equity groups and public and private sector companies. Operating results for Laurus are reported in the Financial Services practice group. Aggregate consideration for the InR and Laurus acquisitions consisted of approximately $23.4 million in cash consideration, $0.9 million in CBIZ common stock and $12.4 million in contingent consideration. Under the terms of these acquisition agreements, a portion of the purchase price is contingent on future performance of the business acquired. The maximum potential undiscounted amount of all future payments that we could be required to make under the contingent arrangements is $12.4 million, of which $3.4 million was recorded in “Contingent purchase price liability – current” and $9 million was recorded in “Contingent purchase price liability – non-current” in the accompanying Consolidated Balance Sheets at June 30, 2018. Refer to Note 10. Fair Value Measurements, for additional information regarding contingent purchase price liability fair value and fair value adjustments. Annualized revenue for these acquisitions is estimated to be approximately $9.1 million. Pro forma results of operations for these acquisitions have not been presented because the effects of the acquisitions were not significant to our “Income from continuing operations before income taxes.” The following table summarizes the amounts of identifiable assets acquired, liabilities assumed and aggregate purchase price for the acquisitions for the six months ended June 30, 2019 and 2018 (in thousands):
Six Months Ended
June 30,
2019
2018
Cash
$
—
$
306
Accounts receivable, net
550
1,920
Other assets
5
12
Identifiable intangible assets
654
3,864
Current liabilities
(288
)
(1,717
)
Total identifiable net assets
$
921
$
4,385
Goodwill
2,165
32,255
Aggregate purchase price
$
3,086
$
36,640
The goodwill of $2.2 million and $32.3 million arising from the acquisitions in the first half of 2019 and 2018, respectively, primarily results from expected future earnings and cash flows from the existing management team, as well as the synergies created by the integration of the new business within our organization, including cross-selling opportunities expected with our Financial Services practice group and the Benefits and Insurance Services practice group, to help strengthen our existing service offerings and expand our market position. All of the goodwill is deductible for income tax purposes. Acquisitions of Client Lists Except for client lists acquired through business acquisitions, we did not purchase any client lists during the six months ended June 30, 2019 and 2018, respectively. Change in Contingent Purchase Price Liability for Previous Acquisitions During the first half of 2019 and 2018, the fair value of the contingent purchase price liability related to prior acquisitions decreased by $0.2 million and increased by $3.1 million, respectively. The change in fair value during the first half of 2019 is mostly attributable to subsequent measurement adjustments based on projected future results of the acquired businesses, net present value adjustments and changes in stock price, while the change in fair value for the first half of 2018 is mostly attributable to the change in stock price related to the mark-to-market adjustment of future common stock issuances. These adjustments are included in “Other income (expense), net” in the accompanying Consolidated Statements of Comprehensive Income. Contingent Payments for Previous Business Acquisitions and Client Lists We paid $11.3 million in cash and issued approximately 98,000 shares of our common stock during the six months ended June 30, 2019 for previous acquisitions. For the same period in 2018, we paid $4.1 million in cash and issued approximately 56,000 shares of our common stock for previous acquisitions. For the first half of 2019 and 2018, we paid approximately $0.4 million and $0.5 million in cash for previous client list purchases. </t>
  </si>
  <si>
    <t>Discontinued Operations and Divestitures</t>
  </si>
  <si>
    <t>Discontinued Operations And Disposal Groups [Abstract]</t>
  </si>
  <si>
    <t>Note 15. Discontinued Operations and Divestitures We will divest (through sale or closure) business operations that do not contribute to our long-term objectives for growth, or that are not complementary to our target service offerings and markets. Discontinued Operations Divestitures are classified as discontinued operations provided they meet the criteria and treatment as discontinued operations. Discontinued operations primarily consist of two insignificant businesses units under the Financial Services practice group that were sold in 2015. During the first half of both 2019 and 2018, we did not discontinue the operations of any of our businesses. Divestitures Divested operations and assets that do not qualify for treatment as discontinued operations are recorded as “Gain on sale of operations, net” in the accompanying Consolidated Statements of Comprehensive Income. We recorded a gain of $0.6 million in the first half of 2019 related to a small accounting firm in the Financial Services practice group. We recorded a gain of $0.7 million in the first half of 2018 related to a small book of business under the Benefits and Insurance Services practice group.</t>
  </si>
  <si>
    <t>Segment Disclosures</t>
  </si>
  <si>
    <t>Segment Reporting [Abstract]</t>
  </si>
  <si>
    <t>Note 16. Segment Disclosures Our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Benefits and Insurance Services
National Practices
• Accounting and Tax • Government Healthcare Consulting • Financial Advisory • Valuation • Risk &amp; Advisory Services
• Group Health Benefits Consulting • Payroll • Property &amp; Casualty • Retirement Plan Services
• Managed Networking and Hardware Services • Healthcare Consulting Corporate and Other . Included in “Corporate and Other” are operating expenses that are not directly allocated to the individual business units. These expenses are primarily comprised of certain health care costs, gains or losses attributable to assets held in our non-qualified deferred compensation plan, share-based compensation, consolidation and integration charges, certain professional fees, certain advertising costs and other various expenses. Accounting policies of the practice groups are the same as those described in Note 1, Basis of Presentation and Significant Accounting Policies, to the Annual Report on Form 10-K for the year ended December 31, 2018.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Segment information for the three and six months ended June 30, 2019 and 2018 is presented below. We do not manage our assets on a segment basis, therefore segment assets are not presented below.
Three Months Ended June 30, 2019
Financial Services
Benefits and Insurance Services
National Practices
Corporate and Other
Total
Revenue
$
154,373
$
72,127
$
8,998
$
—
$
235,498
Operating expenses
128,158
61,075
8,204
711
198,148
Gross margin
26,215
11,052
794
(711
)
37,350
Corporate general &amp; admin
—
—
—
10,566
10,566
Operating income (loss)
26,215
11,052
794
(11,277
)
26,784
Other (expense) income:
Interest expense
—
(14
)
—
(1,573
)
(1,587
)
Gain on sale of operations, net
50
—
—
—
50
Other (expense) income, net
(66
)
174
1
(3,420
)
(3,311
)
Total other (expense) income
(16
)
160
1
(4,993
)
(4,848
)
Income (loss) from continuing operations before income tax expense
$
26,199
$
11,212
$
795
$
(16,270
)
$
21,936
Three Months Ended June 30, 2018
Financial Services
Benefits and Insurance Services
National Practices
Corporate and Other
Total
Revenue
$
151,737
$
72,753
$
8,151
$
—
$
232,641
Operating expenses
129,070
61,165
7,567
7,300
205,102
Gross margin
22,667
11,588
584
(7,300
)
27,539
Corporate general &amp; admin
—
—
—
9,993
9,993
Operating income (loss)
22,667
11,588
584
(17,293
)
17,546
Other (expense) income:
Interest expense
—
(15
)
—
(1,802
)
(1,817
)
Other (expense) income, net
(17
)
30
—
617
630
Total other (expense) income
(17
)
15
—
(1,185
)
(1,187
)
Income (loss) from continuing operations before income tax expense
$
22,650
$
11,603
$
584
$
(18,478
)
$
16,359
Segment information for the six months ended June 30, 2019 and 2018 was as follows (in thousands):
Six Months Ended June 30, 2019
Financial Services
Benefits and Insurance Services
National Practices
Corporate and Other
Total
Revenue
$
339,517
$
148,382
$
17,597
$
—
$
505,496
Operating expenses
262,616
122,446
16,204
12,378
413,644
Gross margin
76,901
25,936
1,393
(12,378
)
91,852
Corporate general &amp; admin
—
—
—
22,246
22,246
Operating income (loss)
76,901
25,936
1,393
(34,624
)
69,606
Other income (expense):
Interest expense
—
(24
)
—
(2,964
)
(2,988
)
Gain on sale of operations, net
547
—
—
—
547
Other (expense) income, net
(202
)
195
1
5,955
5,949
Total other income
345
171
1
2,991
3,508
Income (loss) from continuing operations before income tax expense
$
77,246
$
26,107
$
1,394
$
(31,633
)
$
73,114
Six Months Ended June 30, 2018
Financial Services
Benefits and Insurance Services
National Practices
Corporate and Other
Total
Revenue
$
332,340
$
150,083
$
16,308
$
—
$
498,731
Operating expenses
262,103
122,298
14,842
10,609
409,852
Gross margin
70,237
27,785
1,466
(10,609
)
88,879
Corporate general &amp; admin
—
—
—
20,021
20,021
Operating income (loss)
70,237
27,785
1,466
(30,630
)
68,858
Other income (expense):
Interest expense
—
(89
)
—
(3,508
)
(3,597
)
Gain on sale of operations, net
—
—
—
663
663
Other income (expense), net
248
222
—
(1,069
)
(599
)
Total other income (expense)
248
133
—
(3,914
)
(3,533
)
Income (loss) from continuing operations before income tax expense
$
70,485
$
27,918
$
1,466
$
(34,544
)
$
65,325</t>
  </si>
  <si>
    <t>Leases</t>
  </si>
  <si>
    <t>Leases [Abstract]</t>
  </si>
  <si>
    <t>NOTE 17. LEASES We have operating leases primarily for office facilities, automobiles and information technology equipment. Office facilities account for approximately 96% of our total lease liability. Balance sheet information related to the Company’s operating leases as of June 30, 2019 was as follows (in thousands):
June 30, 2019
Operating lease ROU assets
$
145,303
Current portion of operating lease liabilities
29,100
Noncurrent portion of operating lease liabilities
136,958
Total operating lease liabilities
$
166,058
June 30, 2019
Weighted-average remaining lease term
7.0 years
Weighted-average discount rate
4.0% The components of lease expense and other lease information as of and during the three-month period ended June 30, 2019 are as follows (in thousands):
June 30, 2019
Operating lease cost
$
9,216
Cash paid for amounts included in measurement of lease liabilities
Operating cash flows from operating leases
$
9,199
The components of lease expense and other lease information as of and during the six-month period ended June 30, 2019 are as follows (in thousands):
June 30, 2019
Operating lease cost
$
18,458
Cash paid for amounts included in measurement of lease liabilities
Operating cash flows from operating leases
$
18,459
Our leases have remaining lease terms of 1 year to 11 years. These leases generally contain renewal options for periods ranging from two to five years. Because the Company is not reasonably certain to exercise these renewal options, the options are not considered in determining the lease term, and associated potential option payments are excluded from lease payments. Expenses associated with operating leases was $38.0 million, $38.4 million and $37.0 million for the years ended December 31, 2018, 2017 and 2016, respectively. A number of businesses acquired by us are located in properties owned indirectly by and leased from persons employed by the Company, none of whom are members of our senior management. In the aggregate, for the three and six month periods ending June 30, 2019 and 2018, we made lease payments to those related parties of approximately $0.5 million and $0.8 million, respectively, and $1.2 million and $1.7 million, respectively, The following table summarizes the maturity of our operating lease liabilities as of June 30, 2019 (in thousands):
Operating Leases
2019
$
18,002
2020
32,625
2021
28,372
2022
22,535
2023
20,808
Thereafter
71,044
Total undiscounted lease payments
193,386
Less: imputed interest
(27,328
)
Total lease liabilities
$
166,058
The following table summarizes the maturity of our operating lease commitments as of December 31, 2018 (in thousands):
Operating Leases
2019
$
34,256
2020
30,419
2021
26,172
2022
20,358
2023
18,981
Thereafter
65,854
Total future minimum rental commitments
$
196,040</t>
  </si>
  <si>
    <t>Subsequent Events</t>
  </si>
  <si>
    <t>Subsequent Events [Abstract]</t>
  </si>
  <si>
    <t xml:space="preserve">Note 18. Subsequent Events Effective July 1, 2019, we acquired substantially all of the assets of Paydayta, Inc. (d.b.a. Paytime) (“Paytime”), an Ohio-based payroll service provider with an annual revenue of approximately $4.0 million. Paytime is included as a component of our Benefit and Insurance Services practice group. Effective July 1, 2019, we acquired substantially all of the assets of Gavion, LLC (“Gavion”). Gavion is a registered investment advisor based in Memphis, Tennessee. Gavion provides investment consulting services to a diverse base of institutional clients encompassing both traditional and alternative strategies. Gavion manages more than $27.0 billion of client assets and generates an annual revenue of approximately $4.0 million. Gavion is included as a component of our Benefit and Insurance Services practice group. </t>
  </si>
  <si>
    <t>Summary of Significant Accounting Policies (Policies)</t>
  </si>
  <si>
    <t>Description of Business</t>
  </si>
  <si>
    <t>Selected Terms Used in Notes to the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LIBOR – London Interbank Offered Rate. Legacy ASC Topic 840 – ASC Topic 840, Leases. New Lease Standard – ASU No. 2016-12, Leases. ROU – Right-of-Use Asset. SEC – United States Securities and Exchange Commission. Tax Act – Tax Cuts and Jobs Act of 2017. Topic 220 – ASU No. 2018-02, Income Statement – Reporting Comprehensive Income. Topic 606 – ASU No. 2014-09, Revenue from Contracts with Customers. Topic 815 – ASU No. 2017-12, Derivatives and Hedging. 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6, Segment Disclosures, to the accompanying consolidated financial statements.</t>
  </si>
  <si>
    <t>Basis of Consolidation</t>
  </si>
  <si>
    <t>Basis of Consolidation: The accompanying unaudited condensed consolidated financial statements include the operations of CBIZ, Inc. and all of its wholly-owned subsidiaries (“CBIZ”, the “Company”, “we”, “us”, or “our”), after elimination of all intercompany balances and transactions. These condensed consolidated financial statements do not reflect the operations or accounts of variable interest entities as the impact is not material to the financial condition, results of operations or cash flows of CBIZ.</t>
  </si>
  <si>
    <t>Unaudited Interim Financial Statements</t>
  </si>
  <si>
    <t xml:space="preserve">Unaudited Interim Financial Statements: The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8. In the opinion of CBIZ management, the accompanying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19. </t>
  </si>
  <si>
    <t>Use of Estimates</t>
  </si>
  <si>
    <t>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t>
  </si>
  <si>
    <t>Changes in Accounting Policies</t>
  </si>
  <si>
    <t xml:space="preserve">Changes in Accounting Policies: Except for the adoption of New Lease Standard, w 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18. Effective January 1, 2019, we have changed our accounting policy for the New Lease Standard as described below in Note 2, New Accounting Pronouncements. </t>
  </si>
  <si>
    <t>Revision of Previously Reported Financial Information</t>
  </si>
  <si>
    <t>Revision of Previously Reported Financial Information: The Company has corrected an immaterial error related to the presentation of cash equivalents on the condensed Consolidated Statement of Cash Flows related to amounts included within funds held for clients. The correction resulted in an increase of $73.6 million of cash used in investing activities for the period ended June 30, 2018, an increase of $148.9 million of cash, cash equivalents and restricted cash at January 1, 2018 and an increase of $75.3 million of cash, cash equivalents and restricted cash as of June 30, 2018 as reflected on the Consolidated Statement of Cash Flows.</t>
  </si>
  <si>
    <t>The FASB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of the Company. Accounting Standards Adopted in 2019 Leases: Effective January 1, 2019, we adopted the New Lease Standard using the modified retrospective method of applying the new standard at the adoption date. We elected the package of practical expedients permitted under the transition guidance which allowed us to carry forward historical lease classifications. The adoption of the New Lease Standard had a significant impact on our consolidated balance sheets and resulted in the recording of the operating lease ROU assets and corresponding operating lease liabilities. The consolidated balance sheet prior to January 1, 2019 was not restated and continues to be reported under the Legacy ASC Topic 840, which did not require the recognition of operating lease ROU assets and liabilities. The expense recognition for operating leases and finance leases under the New Lease Standard is consistent with the Legacy ASC Topic 840, therefore, as a result, there is no significant impact on our results of operations, liquidity or debt covenant compliance under our current credit agreements. The following table presents the impact of adopting the New Lease Standard on our consolidated balance sheet.
Balance at
Balance at
December 31, 2018
New Lease Standard
January 1, 2019
Operating lease right-of-use asset, net
$
—
$
148,884
$
148,884
Total assets
1,183,031
148,884
1,331,915
Operating lease liability - current
—
28,407
28,407
Total current liabilities
321,314
28,407
349,721
Operating lease liability - non-current
—
120,477
120,477
Total non-current liabilities
268,054
120,477
388,531
Total liabilities and stockholders' equity
1,183,031
148,884
1,331,915
Office facilities account for approximately 96% of our total leases. The lease liability for our office facilities is based on the present value of the remaining minimum lease payments, discounted utilizing our secured incremental borrowing rate at the effective date of January 1, 2019. We also have other leases that consist primarily of information technology equipment and automobiles. The present value of the lease liability associated with other leases are measured based on the discounted remaining minimum lease payments at the effective date of January 1, 2019. The Company has elected not to separate lease and non-lease components and elected the practical expedient to exclude short-term leases at adoption. Reclassification of Certain Tax Effects from Accumulated Other Comprehensive Income: On January 1, 2019, we adopted ASU 2018-02 which provides the optional election for the reclassification from accumulated other comprehensive income to retained earnings for stranded tax effects resulting from the Tax Act. The adoption of Topic 220 resulted in a reclassification between accumulated other comprehensive income and retained earnings of $0.1 million, and had no impact on our consolidated financial position or results of operations. Derivatives and Hedging: On January 1, 2019, we adopted Topic 815 which improved and simplified accounting rules for hedge accounting to better present the economic results of an entity’s risk management activities in its financial statements and improves the disclosures of hedging arrangements. The adoption of Topic 815 did not have a material impact on our consolidated financial position or results of operations. Accounting Standards Issued But Not Yet Adopted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We do not expect this guidance to have a material impact on our consolidated financial position or results of operations. Fair Value Measurement: In August 2018, the FASB issued ASU No. 2018-13, Fair Value Measurement (Topic 820): Disclosure Framework-Changes to the Disclosure Requirements for Fair Value Measurement. This standard amends existing fair value measurement disclosure requirements by adding, changing, or removing certain disclosures. ASU No. 2018-13 will be effective for us as of January 1, 2020, with early adoption permitted. We are currently reviewing the effect of this new standard on our consolidated financial statements.</t>
  </si>
  <si>
    <t>New Accounting Pronouncements (Tables)</t>
  </si>
  <si>
    <t>Summary of Impact of Adopting New Lease Standards on Consolidated Balance Sheet</t>
  </si>
  <si>
    <t>The following table presents the impact of adopting the New Lease Standard on our consolidated balance sheet.
Balance at
Balance at
December 31, 2018
New Lease Standard
January 1, 2019
Operating lease right-of-use asset, net
$
—
$
148,884
$
148,884
Total assets
1,183,031
148,884
1,331,915
Operating lease liability - current
—
28,407
28,407
Total current liabilities
321,314
28,407
349,721
Operating lease liability - non-current
—
120,477
120,477
Total non-current liabilities
268,054
120,477
388,531
Total liabilities and stockholders' equity
1,183,031
148,884
1,331,915</t>
  </si>
  <si>
    <t>Revenue (Tables)</t>
  </si>
  <si>
    <t>Summary of Disaggregation of Revenue by Source</t>
  </si>
  <si>
    <t>The following table disaggregates our revenue by source (in thousands):
Three Months Ended June 30, 2019
Financial
Benefits &amp;
National
Services
Insurance
Practices
Consolidated
Accounting, tax, advisory and consulting
$
154,373
$
—
$
—
$
154,373
Core Benefits and Insurance Services
—
69,447
—
69,447
Non-core Benefits and Insurance Services
—
2,680
—
2,680
Managed networking, hardware services
—
—
6,522
6,522
National Practices consulting
—
—
2,476
2,476
Total revenue
$
154,373
$
72,127
$
8,998
$
235,498
Three Months Ended June 30, 2018
Financial
Benefits &amp;
National
Services
Insurance
Practices
Consolidated
Accounting, tax, advisory and consulting
$
151,737
$
—
$
—
$
151,737
Core Benefits and Insurance
—
68,978
—
68,978
Non-core Benefits and Insurance
—
3,775
—
3,775
Managed networking, hardware services
—
—
6,121
6,121
National Practices consulting
—
—
2,030
2,030
Total revenue
$
151,737
$
72,753
$
8,151
$
232,641
Six Months Ended June 30, 2019
Financial
Benefits &amp;
National
Services
Insurance
Practices
Consolidated
Accounting, tax, advisory and consulting
$
339,517
$
—
$
—
$
339,517
Core Benefits and Insurance Services
—
142,985
—
142,985
Non-core Benefits and Insurance Services
—
5,397
—
5,397
Managed networking, hardware services
—
—
12,946
12,946
National Practices consulting
—
—
4,651
4,651
Total revenue
$
339,517
$
148,382
$
17,597
$
505,496
Six Months Ended June 30, 2018
Financial
Benefits &amp;
National
Services
Insurance
Practices
Consolidated
Accounting, tax, advisory and consulting
$
332,340
$
—
$
—
$
332,340
Core Benefits and Insurance Services
—
143,100
—
143,100
Non-core Benefits and Insurance Services
—
6,983
—
6,983
Managed networking, hardware services
—
—
12,079
12,079
National Practices consulting
—
—
3,999
3,999
Other
—
—
230
230
Total revenue
$
332,340
$
150,083
$
16,308
$
498,731</t>
  </si>
  <si>
    <t>Accounts Receivable, Net (Tables)</t>
  </si>
  <si>
    <t>Accounts receivable, net, at June 30, 2019 and December 31, 2018 were as follows (in thousands):
June 30,
December 31,
2019
2018
Trade accounts receivable
$
200,721
$
159,992
Unbilled revenue, at net realizable value
84,753
60,684
Total accounts receivable
285,474
220,676
Allowance for doubtful accounts
(13,693
)
(13,389
)
Accounts receivable, net
$
271,781
$
207,287</t>
  </si>
  <si>
    <t>Goodwill and Other Intangible Assets, Net (Tables)</t>
  </si>
  <si>
    <t>Components of Goodwill and Other Intangible Assets, Net</t>
  </si>
  <si>
    <t>The components of goodwill and other intangible assets, net, at June 30, 2019 and December 31, 2018 were as follows (in thousands):
June 30,
December 31,
2019
2018
Goodwill
$
566,009
$
564,300
Intangible assets:
Client lists
182,184
181,564
Other intangible assets
9,452
9,447
Total intangible assets
191,636
191,011
Total goodwill and intangibles assets
757,645
755,311
Accumulated amortization:
Client lists
(119,306
)
(112,905
)
Other intangible assets
(5,914
)
(5,397
)
Total accumulated amortization
(125,220
)
(118,302
)
Goodwill and other intangible assets, net
$
632,425
$
637,009</t>
  </si>
  <si>
    <t>Depreciation and Amortization (Tables)</t>
  </si>
  <si>
    <t>Depreciation and Amortization Expense for Property and Equipment and Intangible Assets</t>
  </si>
  <si>
    <t>Depreciation and amortization expense for property and equipment and intangible assets for the three and six months ended June 30, 2019 and 2018 was as follows (in thousands):
Three Months Ended
Six Months Ended
June 30,
June 30,
2019
2018
2019
2018
Operating expenses
$
5,282
$
5,825
$
10,906
$
11,507
Corporate general and administrative expenses
35
76
70
169
Total depreciation and amortization expense
$
5,317
$
5,901
$
10,976
$
11,676</t>
  </si>
  <si>
    <t>Debt and Financing Arrangements (Tables)</t>
  </si>
  <si>
    <t>Summary of Unsecured Credit Facility</t>
  </si>
  <si>
    <t>Interest rates for the six months ended June 30, 2019 and 2018 were as follows:
Six Months Ended
June 30,
2019
2018
Weighted average rates
3.20%
3.03%
Range of effective rates
2.12% - 5.50%
2.37% - 5.00%</t>
  </si>
  <si>
    <t>Financial Instruments (Tables)</t>
  </si>
  <si>
    <t>Summary of Investments</t>
  </si>
  <si>
    <t>The following table summarizes activities related to these investments for the six months ended June 30, 2019 and the twelve months ended December 31, 2018 (in thousands):
Six Months Ended
Twelve Months Ended
June 30, 2019
December 31, 2018
Fair value at beginning of period
$
56,556
$
51,101
Purchases
13,920
18,426
Redemptions
(311
)
(1,793
)
Maturities
(10,245
)
(10,445
)
Decrease in bond premium
(357
)
(377
)
Fair market value adjustment
1,144
(356
)
Fair value at end of period
$
60,707
$
56,556</t>
  </si>
  <si>
    <t>Summary of Outstanding Interest Rate Swaps</t>
  </si>
  <si>
    <t xml:space="preserve">The following table summarizes our outstanding interest rate swaps and their classification in the accompanying Consolidated Balance Sheets at June 30, 2019 and December 31, 2018 (in thousands):
June 30, 2019
Notional
Fair
Amount
Value
Balance Sheet Location
Interest rate swaps
$
70,000
$
(427
)
Other non-current liability
December 31, 2018
Notional
Fair
Amount
Value
Balance Sheet Location
Interest rate swaps
$
70,000
$
1,096
Other non-current assets </t>
  </si>
  <si>
    <t>Summary of Effects of Interest Rate Swap</t>
  </si>
  <si>
    <t>The following table summarizes the effects of the interest rate swaps on the accompanying Consolidated Statements of Comprehensive Income for the three and six months ended June 30, 2019 and 2018 (in thousands):
(Loss) Gain Recognized in AOCL, net of tax
(Loss) Reclassified from AOCL into Expense
Three Months Ended
Three Months Ended
June 30,
June 30,
2019
2018
2019
2018
Interest rate swap
$
(730
)
$
176
$
(134
)
$
(87
)
Six Months Ended
Six Months Ended
June 30,
June 30,
2019
2018
2019
2018
Interest rate swap
$
(1,157
)
$
626
$
(273
)
$
(125
)</t>
  </si>
  <si>
    <t>Fair Value Measurements (Tables)</t>
  </si>
  <si>
    <t>Summary of Assets and (Liabilities) Measured at Fair Value on a Recurring Basis</t>
  </si>
  <si>
    <t>The following table summarizes our assets and (liabilities) at June 30, 2019 and December 31, 2018, respectively, that are measured at fair value on a recurring basis subsequent to initial recognition and indicates the fair value hierarchy of the valuation techniques utilized by us to determine such fair value (in thousands):
Level
June 30, 2019
December 31, 2018
Deferred compensation plan assets
1
$
100,365
$
84,435
Available-for-sale debt securities
1
$
60,707
$
56,556
Deferred compensation plan liabilities
1
$
(100,365
)
$
(84,435
)
Interest rate swaps
2
$
(427
)
$
1,096
Contingent purchase price liabilities
3
$
(28,005
)
$
(39,708
)</t>
  </si>
  <si>
    <t>Change in Level 3 Fair Values of Contingent Purchase Price Liabilities</t>
  </si>
  <si>
    <t xml:space="preserve">During the six months ended June 30, 2019 and 2018, there were no transfers between the valuation hierarchy Levels 1, 2 and 3. The following table summarizes the change in Level 3 fair values of our contingent purchase price liabilities for the six months ended June 30, 2019 and 2018 (pre-tax basis) (in thousands):
2019
2018
Beginning balance – January 1
$
(39,708
)
$
(37,574
)
Additions from business acquisitions
(1,806
)
(12,361
)
Settlement of contingent purchase price liabilities
13,316
6,457
Change in fair value of contingencies
561
(2,562
)
Change in net present value of contingencies
(368
)
(488
)
Ending balance – June 30
$
(28,005
)
$
(46,528
) </t>
  </si>
  <si>
    <t>Other Comprehensive Income (Tables)</t>
  </si>
  <si>
    <t>Summary of Other Comprehensive Income and Tax Impact</t>
  </si>
  <si>
    <t>The following table is a summary of other comprehensive income and discloses the tax impact of each component of other comprehensive income for the three and six months ended June 30, 2019 and 2018 (in thousands):
Three Months Ended
Six Months Ended
June 30,
June 30,
2019
2018
2019
2018
Net unrealized gain (loss) on available-for-sale securities, net of income taxes (1)
$
312
$
4
$
822
$
(326
)
Net unrealized (loss) gain on interest rate swaps, net of income taxes (2)
(730
)
176
(1,157
)
626
Foreign currency translation
(4
)
(6
)
(6
)
(12
)
Total other comprehensive income
$
(422
)
$
174
$
(341
)
$
288
(1)
Net of income tax expense of $116 and $1 for the three months ended June 30, 2019 and 2018, respectively, and net of income tax expense (benefit) of $304 and ($121) for the six months ended June 30, 2019 and 2018, respectively.
(2)
Net of income tax (benefit) expense of ($225) and $54 for the three months ended June 30, 2019 and 2018, respectively, and net of income tax (benefit) expense of ($358) and $193 for the six months ended June 30, 2019 and 2018, respectively.</t>
  </si>
  <si>
    <t>Employee Share Plans (Tables)</t>
  </si>
  <si>
    <t>Schedule of Share-Based Compensation Awards</t>
  </si>
  <si>
    <t>Compensation expense for stock-based awards recognized during the three and six months ended June 30, 2019 and 2018 was as follows (in thousands):
Three Months Ended
Six Months Ended
June 30,
June 30,
2019
2018
2019
2018
Stock options
$
479
$
1,030
$
998
$
1,548
Restricted stock awards
1,153
1,383
2,082
2,302
Performance share units
285
—
319
—
Total stock-based compensation expense
$
1,917
$
2,413
$
3,399
$
3,850</t>
  </si>
  <si>
    <t>Stock Award Activity</t>
  </si>
  <si>
    <t>Stock Options and Restricted Stock Awards – The following table presents our stock options and restricted stock award activity during the six months ended June 30, 2019 (in thousands, except per share data):
Stock Options
Restricted Stock Awards
Number of Options
Weighted Average Exercise Per Share
Number of Shares
Weighted Grant-Date Fair Value (1)
Outstanding at beginning of year
3,622
$
11.97
632
$
15.35
Granted
—
$
—
227
$
19.78
Exercised or released
(378
)
$
8.05
(282
)
$
13.76
Expired or canceled
—
$
—
—
$
—
Outstanding at June 30, 2019
3,244
$
12.43
577
$
17.88
Exercisable at June 30, 2019
2,287
$
10.65
(1)
Represents weighted average market value of the shares; awards are granted at no cost to the recipients.</t>
  </si>
  <si>
    <t>Performance Shares [Member]</t>
  </si>
  <si>
    <t>The following table presents our PSU award activity during the six months ended June 30, 2019 (in thousands, except per share data):
PSUs
Grant-Date Fair Value Per Unit
Outstanding at beginning of year
—
$
—
Granted
173
$
19.82
Vested
—
$
—
Adjustments for performance results
—
$
—
Expired or cancelled
—
$
—
Outstanding at June 30, 2019
173
$
19.82</t>
  </si>
  <si>
    <t>Earnings Per Share (Tables)</t>
  </si>
  <si>
    <t>Computation of Basic and Diluted Earnings Per Share from Continuing Operations</t>
  </si>
  <si>
    <t>The following table sets forth the computation of basic and diluted earnings per share from continuing operations for the three and six months ended June 30, 2019 and 2018 (in thousands, except per share data).
Three Months Ended
Six Months Ended
June 30,
June 30,
2019
2018
2019
2018
Numerator:
Income from continuing operations
$
16,614
$
13,121
$
54,179
$
48,931
Denominator:
Basic
Weighted average common shares outstanding
54,090
54,594
54,188
54,334
Diluted
Stock options (1)
1,188
1,550
1,247
1,500
Restricted stock awards (1)
176
290
225
329
Contingent shares (2)
41
3
41
3
Diluted weighted average common shares outstanding (3)
55,495
56,437
55,701
56,166
Basic earnings per share from continuing operations
$
0.31
$
0.24
$
1.00
$
0.90
Diluted earnings per share from continuing operations
$
0.30
$
0.23
$
0.97
$
0.87
(1)
A total of 0.5 million and 0.5 million share based awards were excluded from the calculation of diluted earnings per share for the three and six months ended June 30, 2019, respectively, and a total of 0.4 million and 0.7 million share based awards were excluded from the calculation of diluted earnings per share for the three and six months ended June 30, 2018, respectively, as their effect would be anti-dilutive.
(2)
Contingent shares represent additional shares to be issued for purchase price earned by former owners of businesses acquired by us once future considerations have been met. Refer to Note 14, Acquisitions, for further details.
(3)
The denominator used in calculating diluted earnings per share did not include 173 thousand PSUs granted in March 2019. As of June 30, 2019, the performance conditions associated with these PSUs were not met and consequently none of these PSUs were considered as issuable for the three months and six months periods ended June 30, 2019.</t>
  </si>
  <si>
    <t>Acquisitions (Tables)</t>
  </si>
  <si>
    <t>InR Advisory Services, LLC (“InR”) and Laurus Transaction Advisors, LLC (“Laurus”) [Member]</t>
  </si>
  <si>
    <t>Schedule of Estimated Fair Values of Assets Acquired and Liabilities Assumed</t>
  </si>
  <si>
    <t>The following table summarizes the amounts of identifiable assets acquired, liabilities assumed and aggregate purchase price for the acquisitions for the six months ended June 30, 2019 and 2018 (in thousands):
Six Months Ended
June 30,
2019
2018
Cash
$
—
$
306
Accounts receivable, net
550
1,920
Other assets
5
12
Identifiable intangible assets
654
3,864
Current liabilities
(288
)
(1,717
)
Total identifiable net assets
$
921
$
4,385
Goodwill
2,165
32,255
Aggregate purchase price
$
3,086
$
36,640</t>
  </si>
  <si>
    <t>Segment Disclosures (Tables)</t>
  </si>
  <si>
    <t>Summary of Segment Information</t>
  </si>
  <si>
    <t>Segment information for the three and six months ended June 30, 2019 and 2018 is presented below. We do not manage our assets on a segment basis, therefore segment assets are not presented below.
Three Months Ended June 30, 2019
Financial Services
Benefits and Insurance Services
National Practices
Corporate and Other
Total
Revenue
$
154,373
$
72,127
$
8,998
$
—
$
235,498
Operating expenses
128,158
61,075
8,204
711
198,148
Gross margin
26,215
11,052
794
(711
)
37,350
Corporate general &amp; admin
—
—
—
10,566
10,566
Operating income (loss)
26,215
11,052
794
(11,277
)
26,784
Other (expense) income:
Interest expense
—
(14
)
—
(1,573
)
(1,587
)
Gain on sale of operations, net
50
—
—
—
50
Other (expense) income, net
(66
)
174
1
(3,420
)
(3,311
)
Total other (expense) income
(16
)
160
1
(4,993
)
(4,848
)
Income (loss) from continuing operations before income tax expense
$
26,199
$
11,212
$
795
$
(16,270
)
$
21,936
Three Months Ended June 30, 2018
Financial Services
Benefits and Insurance Services
National Practices
Corporate and Other
Total
Revenue
$
151,737
$
72,753
$
8,151
$
—
$
232,641
Operating expenses
129,070
61,165
7,567
7,300
205,102
Gross margin
22,667
11,588
584
(7,300
)
27,539
Corporate general &amp; admin
—
—
—
9,993
9,993
Operating income (loss)
22,667
11,588
584
(17,293
)
17,546
Other (expense) income:
Interest expense
—
(15
)
—
(1,802
)
(1,817
)
Other (expense) income, net
(17
)
30
—
617
630
Total other (expense) income
(17
)
15
—
(1,185
)
(1,187
)
Income (loss) from continuing operations before income tax expense
$
22,650
$
11,603
$
584
$
(18,478
)
$
16,359
Segment information for the six months ended June 30, 2019 and 2018 was as follows (in thousands):
Six Months Ended June 30, 2019
Financial Services
Benefits and Insurance Services
National Practices
Corporate and Other
Total
Revenue
$
339,517
$
148,382
$
17,597
$
—
$
505,496
Operating expenses
262,616
122,446
16,204
12,378
413,644
Gross margin
76,901
25,936
1,393
(12,378
)
91,852
Corporate general &amp; admin
—
—
—
22,246
22,246
Operating income (loss)
76,901
25,936
1,393
(34,624
)
69,606
Other income (expense):
Interest expense
—
(24
)
—
(2,964
)
(2,988
)
Gain on sale of operations, net
547
—
—
—
547
Other (expense) income, net
(202
)
195
1
5,955
5,949
Total other income
345
171
1
2,991
3,508
Income (loss) from continuing operations before income tax expense
$
77,246
$
26,107
$
1,394
$
(31,633
)
$
73,114
Six Months Ended June 30, 2018
Financial Services
Benefits and Insurance Services
National Practices
Corporate and Other
Total
Revenue
$
332,340
$
150,083
$
16,308
$
—
$
498,731
Operating expenses
262,103
122,298
14,842
10,609
409,852
Gross margin
70,237
27,785
1,466
(10,609
)
88,879
Corporate general &amp; admin
—
—
—
20,021
20,021
Operating income (loss)
70,237
27,785
1,466
(30,630
)
68,858
Other income (expense):
Interest expense
—
(89
)
—
(3,508
)
(3,597
)
Gain on sale of operations, net
—
—
—
663
663
Other income (expense), net
248
222
—
(1,069
)
(599
)
Total other income (expense)
248
133
—
(3,914
)
(3,533
)
Income (loss) from continuing operations before income tax expense
$
70,485
$
27,918
$
1,466
$
(34,544
)
$
65,325</t>
  </si>
  <si>
    <t>Leases (Tables)</t>
  </si>
  <si>
    <t>Schedule of Balance Sheet Information Related to Operating Leases</t>
  </si>
  <si>
    <t>Balance sheet information related to the Company’s operating leases as of June 30, 2019 was as follows (in thousands):
June 30, 2019
Operating lease ROU assets
$
145,303
Current portion of operating lease liabilities
29,100
Noncurrent portion of operating lease liabilities
136,958
Total operating lease liabilities
$
166,058
June 30, 2019
Weighted-average remaining lease term
7.0 years
Weighted-average discount rate
4.0%</t>
  </si>
  <si>
    <t>Schedule of Lease Expense and Other Lease Information</t>
  </si>
  <si>
    <t>The components of lease expense and other lease information as of and during the three-month period ended June 30, 2019 are as follows (in thousands):
June 30, 2019
Operating lease cost
$
9,216
Cash paid for amounts included in measurement of lease liabilities
Operating cash flows from operating leases
$
9,199
The components of lease expense and other lease information as of and during the six-month period ended June 30, 2019 are as follows (in thousands):
June 30, 2019
Operating lease cost
$
18,458
Cash paid for amounts included in measurement of lease liabilities
Operating cash flows from operating leases
$
18,459</t>
  </si>
  <si>
    <t>Schedule of Maturity of Operating Lease Liabilities</t>
  </si>
  <si>
    <t>The following table summarizes the maturity of our operating lease liabilities as of June 30, 2019 (in thousands):
Operating Leases
2019
$
18,002
2020
32,625
2021
28,372
2022
22,535
2023
20,808
Thereafter
71,044
Total undiscounted lease payments
193,386
Less: imputed interest
(27,328
)
Total lease liabilities
$
166,058</t>
  </si>
  <si>
    <t>Schedule of Maturity of Operating Lease Commitments</t>
  </si>
  <si>
    <t>The following table summarizes the maturity of our operating lease commitments as of December 31, 2018 (in thousands):
Operating Leases
2019
$
34,256
2020
30,419
2021
26,172
2022
20,358
2023
18,981
Thereafter
65,854
Total future minimum rental commitments
$
196,040</t>
  </si>
  <si>
    <t>Summary of Significant Accounting Policies - Additional Information (Detail) $ in Thousands</t>
  </si>
  <si>
    <t>Jan. 02, 2018USD ($)</t>
  </si>
  <si>
    <t>Jun. 30, 2019USD ($)Practice_Groups</t>
  </si>
  <si>
    <t>Jun. 30, 2018USD ($)</t>
  </si>
  <si>
    <t>Summary Of Significant Accounting Policies [Line Items]</t>
  </si>
  <si>
    <t>Number of practice groups | Practice_Groups</t>
  </si>
  <si>
    <t>New accounting pronouncements or adoption of new standard resulted a (decrease) increase in net cash provided by investing activities</t>
  </si>
  <si>
    <t>Accounting Standards Update 2016-02 [Member]</t>
  </si>
  <si>
    <t>New accounting pronouncements or adoption of new standard resulted a (decrease) increase in cash, cash equivalents and restricted cash</t>
  </si>
  <si>
    <t>New Accounting Pronouncements - Summary of Impact of Adopting New Lease Standards on Consolidated Balance Sheet (Detail) - USD ($) $ in Thousands</t>
  </si>
  <si>
    <t>Jan. 01, 2019</t>
  </si>
  <si>
    <t>New Accounting Pronouncements Or Change In Accounting Principle [Line Items]</t>
  </si>
  <si>
    <t>Operating lease liability - current</t>
  </si>
  <si>
    <t>Operating lease liability - non-current</t>
  </si>
  <si>
    <t>Total liabilities and stockholders' equity</t>
  </si>
  <si>
    <t>Accounting Standards Update 2016-02 [Member] | New Lease Standard [Member]</t>
  </si>
  <si>
    <t>New Accounting Pronouncements - Additional Information (Detail) $ in Millions</t>
  </si>
  <si>
    <t>Jun. 30, 2019USD ($)</t>
  </si>
  <si>
    <t>Operating lease, Percentage of office facilities</t>
  </si>
  <si>
    <t>96.00%</t>
  </si>
  <si>
    <t>ASU 2018-02 [Member]</t>
  </si>
  <si>
    <t>Reclassification between AOCI and retained earnings</t>
  </si>
  <si>
    <t>Revenue - Summary of Disaggregation of Revenue by Source (Details) - USD ($) $ in Thousands</t>
  </si>
  <si>
    <t>Disaggregation Of Revenue [Line Items]</t>
  </si>
  <si>
    <t>Total revenue</t>
  </si>
  <si>
    <t>Financial Services [Member]</t>
  </si>
  <si>
    <t>Benefits and Insurance Services [Member]</t>
  </si>
  <si>
    <t>National Practices [Member]</t>
  </si>
  <si>
    <t>Accounting, Tax, Advisory and Consulting [Member]</t>
  </si>
  <si>
    <t>Accounting, Tax, Advisory and Consulting [Member] | Financial Services [Member]</t>
  </si>
  <si>
    <t>Core Benefits and Insurance Services [Member]</t>
  </si>
  <si>
    <t>Core Benefits and Insurance Services [Member] | Benefits and Insurance Services [Member]</t>
  </si>
  <si>
    <t>Non-core Benefits and Insurance Services [Member]</t>
  </si>
  <si>
    <t>Non-core Benefits and Insurance Services [Member] | Benefits and Insurance Services [Member]</t>
  </si>
  <si>
    <t>Managed Networking, Hardware Services [Member]</t>
  </si>
  <si>
    <t>Managed Networking, Hardware Services [Member] | National Practices [Member]</t>
  </si>
  <si>
    <t>National Practices Consulting [Member]</t>
  </si>
  <si>
    <t>National Practices Consulting [Member] | National Practices [Member]</t>
  </si>
  <si>
    <t>Other National Practices [Member]</t>
  </si>
  <si>
    <t>Other National Practices [Member] | National Practices [Member]</t>
  </si>
  <si>
    <t>Revenue - Additional Information (Detail)</t>
  </si>
  <si>
    <t>Revenue Recognition And Deferred Revenue [Abstract]</t>
  </si>
  <si>
    <t>Capitalized contract period</t>
  </si>
  <si>
    <t>one year or less</t>
  </si>
  <si>
    <t>Performance obligations period</t>
  </si>
  <si>
    <t>Accounts Receivable, Net - Accounts Receivables Net (Detail) - USD ($) $ in Thousands</t>
  </si>
  <si>
    <t>Accounts Receivable Net Current [Abstract]</t>
  </si>
  <si>
    <t>Trade accounts receivable</t>
  </si>
  <si>
    <t>Unbilled revenue, at net realizable val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and amortization expense</t>
  </si>
  <si>
    <t>Operating Expenses [Member]</t>
  </si>
  <si>
    <t>Corporate General and Administrative Expenses [Member]</t>
  </si>
  <si>
    <t>Debt and Financing Arrangements - Additional Information (Detail) - USD ($) $ in Thousands</t>
  </si>
  <si>
    <t>Debt Instrument [Line Items]</t>
  </si>
  <si>
    <t>Outstanding balance under applicable credit facility</t>
  </si>
  <si>
    <t>Outstanding letters of credit</t>
  </si>
  <si>
    <t>2018 Credit Facility [Member]</t>
  </si>
  <si>
    <t>Line of credit facility maturity year</t>
  </si>
  <si>
    <t>2023</t>
  </si>
  <si>
    <t>Available funds under credit facility</t>
  </si>
  <si>
    <t>Unsecured Credit Facility [Member]</t>
  </si>
  <si>
    <t>Revolving loan commitment</t>
  </si>
  <si>
    <t>2014 Credit Facility [Member]</t>
  </si>
  <si>
    <t>Line of Credit [Member]</t>
  </si>
  <si>
    <t>Line of credit facility, termination date</t>
  </si>
  <si>
    <t>Aug. 16,
		2019</t>
  </si>
  <si>
    <t>Outstanding line of credit</t>
  </si>
  <si>
    <t>Debt and Financing Arrangements - Summary of Unsecured Credit Facility (Detail)</t>
  </si>
  <si>
    <t>Weighted average rates</t>
  </si>
  <si>
    <t>3.20%</t>
  </si>
  <si>
    <t>3.03%</t>
  </si>
  <si>
    <t>Minimum [Member]</t>
  </si>
  <si>
    <t>Range of effective rates</t>
  </si>
  <si>
    <t>2.12%</t>
  </si>
  <si>
    <t>2.37%</t>
  </si>
  <si>
    <t>Maximum [Member]</t>
  </si>
  <si>
    <t>5.50%</t>
  </si>
  <si>
    <t>5.00%</t>
  </si>
  <si>
    <t>Commitments and Contingencies (Letters of Credit and Guarantees) - Additional Information (Detail) - USD ($) $ in Millions</t>
  </si>
  <si>
    <t>Letters of credit outstanding</t>
  </si>
  <si>
    <t>License bonds outstanding amount</t>
  </si>
  <si>
    <t>Commitments and Contingencies (Legal Proceedings) - Additional Information (Detail) $ in Millions</t>
  </si>
  <si>
    <t>Sep. 16, 2016USD ($)</t>
  </si>
  <si>
    <t>Jun. 30, 2019USD ($)Plaintiff</t>
  </si>
  <si>
    <t>Baldino Group [Member]</t>
  </si>
  <si>
    <t>Commitments And Contingencies [Line Items]</t>
  </si>
  <si>
    <t>Number of Plaintiffs | Plaintiff</t>
  </si>
  <si>
    <t>Damages sought amount</t>
  </si>
  <si>
    <t>Altoona Regional Health System [Member] | Minimum [Member]</t>
  </si>
  <si>
    <t>Financial Instruments (Available-for-sale Debt Securities) - Additional Information (Detail) - USD ($) $ in Millions</t>
  </si>
  <si>
    <t>Investments Debt And Equity Securities [Abstract]</t>
  </si>
  <si>
    <t>Available-for-sale securities, debt securities, par value</t>
  </si>
  <si>
    <t>Available-for-sale debt securities, maturity start date</t>
  </si>
  <si>
    <t>2019-08</t>
  </si>
  <si>
    <t>Available-for-sale debt securities, maturity end date</t>
  </si>
  <si>
    <t>2024-02</t>
  </si>
  <si>
    <t>Financial Instruments - Summary of Investments (Detail) - USD ($) $ in Thousands</t>
  </si>
  <si>
    <t>12 Months Ended</t>
  </si>
  <si>
    <t>Available For Sale Securities [Abstract]</t>
  </si>
  <si>
    <t>Fair value at beginning of period</t>
  </si>
  <si>
    <t>Purchases</t>
  </si>
  <si>
    <t>Redemptions</t>
  </si>
  <si>
    <t>Maturities</t>
  </si>
  <si>
    <t>Decrease in bond premium</t>
  </si>
  <si>
    <t>Fair market value adjustment</t>
  </si>
  <si>
    <t>Fair value at end of period</t>
  </si>
  <si>
    <t>Financial Instruments - Summary of Outstanding Interest Rate Swaps (Detail) - Interest Rate Swaps [Member] - USD ($)</t>
  </si>
  <si>
    <t>Other Non-current Liability [Member]</t>
  </si>
  <si>
    <t>Derivatives, Fair Value [Line Items]</t>
  </si>
  <si>
    <t>Notional Amount</t>
  </si>
  <si>
    <t>Fair Value</t>
  </si>
  <si>
    <t>Other Non-current Assets [Member]</t>
  </si>
  <si>
    <t>Financial Instruments (Interest Rate Swaps) - Additional Information (Detail) - Interest Rate Swap [Member]</t>
  </si>
  <si>
    <t>Schedule Of Available For Sale Securities [Line Items]</t>
  </si>
  <si>
    <t>Interest rate swap, description of interest received</t>
  </si>
  <si>
    <t>interest that varies with the one-month LIBOR</t>
  </si>
  <si>
    <t>Derivative, Type of Interest Rate Paid on Swap</t>
  </si>
  <si>
    <t>fixed</t>
  </si>
  <si>
    <t>October 2020 [Member]</t>
  </si>
  <si>
    <t>Notional value</t>
  </si>
  <si>
    <t>Interest rate swap, fixed interest rate</t>
  </si>
  <si>
    <t>1.30%</t>
  </si>
  <si>
    <t>February 2021 [Member]</t>
  </si>
  <si>
    <t>1.12%</t>
  </si>
  <si>
    <t>May 2022 [Member]</t>
  </si>
  <si>
    <t>1.77%</t>
  </si>
  <si>
    <t>June 2023 [Member]</t>
  </si>
  <si>
    <t>2.64%</t>
  </si>
  <si>
    <t>Financial Instruments - Summary of Effects of Interest Rate Swaps (Detail) - USD ($) $ in Thousands</t>
  </si>
  <si>
    <t>(Loss) Gain Recognized in AOCL, net of tax</t>
  </si>
  <si>
    <t>Interest Rate Swap [Member] | Interest Expense [Member]</t>
  </si>
  <si>
    <t>(Loss) Reclassified from AOCL into Expense</t>
  </si>
  <si>
    <t>Fair Value Measurements - Summary of Assets and (Liabilities) Measured at Fair Value on a Recurring Basis (Detail) - USD ($) $ in Thousands</t>
  </si>
  <si>
    <t>Dec. 31, 2017</t>
  </si>
  <si>
    <t>Fair Value, Assets and Liabilities Measured on Recurring and Nonrecurring Basis [Line Items]</t>
  </si>
  <si>
    <t>Available-for-sale debt securities</t>
  </si>
  <si>
    <t>Level 1 [Member]</t>
  </si>
  <si>
    <t>Deferred compensation plan assets</t>
  </si>
  <si>
    <t>Deferred compensation plan liabilities</t>
  </si>
  <si>
    <t>Level 2 [Member]</t>
  </si>
  <si>
    <t>Interest rate swaps</t>
  </si>
  <si>
    <t>Level 3 [Member]</t>
  </si>
  <si>
    <t>Contingent purchase price liabilities</t>
  </si>
  <si>
    <t>Fair Value Measurements - Additional Information (Detail) - USD ($)</t>
  </si>
  <si>
    <t>Fair Value Measurements, Inter-transfers between Levels</t>
  </si>
  <si>
    <t>Fair Value Measurements - Change in Level 3 Fair Values of Contingent Purchase Price Liabilities (Detail) - Contingent Purchase Price Liabilities [Member] - Level 3 [Member] - USD ($) $ in Thousands</t>
  </si>
  <si>
    <t>Fair Value, Liabilities Measured on Recurring Basis, Unobservable Input Reconciliation [Line Items]</t>
  </si>
  <si>
    <t>Beginning balance</t>
  </si>
  <si>
    <t>Additions from business acquisitions</t>
  </si>
  <si>
    <t>Settlement of contingent purchase price liabilities</t>
  </si>
  <si>
    <t>Change in fair value of contingencies</t>
  </si>
  <si>
    <t>Change in net present value of contingencies</t>
  </si>
  <si>
    <t>Ending balance</t>
  </si>
  <si>
    <t>Other Comprehensive Income - Summary of Other Comprehensive Income and Tax Impact (Detail) - USD ($) $ in Thousands</t>
  </si>
  <si>
    <t>Other Comprehensive Income Loss Net Of Tax Period Increase Decrease [Abstract]</t>
  </si>
  <si>
    <t>Net unrealized gain (loss) on available-for-sale securities, net of income taxes</t>
  </si>
  <si>
    <t>Net unrealized (loss) gain on interest rate swaps, net of income taxes</t>
  </si>
  <si>
    <t>Foreign currency translation</t>
  </si>
  <si>
    <t>Total other comprehensive income</t>
  </si>
  <si>
    <t>Other Comprehensive Income - Summary of Other Comprehensive Income and Tax Impact (Parenthetical) (Detail) - USD ($) $ in Thousands</t>
  </si>
  <si>
    <t>Unrealized gain (loss) on available-for-sale securities, income tax expense (benefit)</t>
  </si>
  <si>
    <t>Unrealized gain (loss) on interest rate swaps, income tax expense (benefit)</t>
  </si>
  <si>
    <t>Other Comprehensive Income - Additional Information (Detail) - USD ($) $ in Thousands</t>
  </si>
  <si>
    <t>Accumulated Other Comprehensive Income Loss Net Of Tax [Abstract]</t>
  </si>
  <si>
    <t>Accumulated other comprehensive loss, net of tax</t>
  </si>
  <si>
    <t>Employee Share Plans - Additional Information (Detail) - shares shares in Millions</t>
  </si>
  <si>
    <t>May 09, 2019</t>
  </si>
  <si>
    <t>Share Based Compensation Arrangement By Share Based Payment Award [Line Items]</t>
  </si>
  <si>
    <t>Share-based compensation arrangement by share-based payment award, remaining contractual terms</t>
  </si>
  <si>
    <t>3 years</t>
  </si>
  <si>
    <t>Performance share units, vesting period</t>
  </si>
  <si>
    <t>Achievement of an earnings per share target</t>
  </si>
  <si>
    <t>70.00%</t>
  </si>
  <si>
    <t>Achievement of total growth in revenue</t>
  </si>
  <si>
    <t>30.00%</t>
  </si>
  <si>
    <t>Percentage of initial grant</t>
  </si>
  <si>
    <t>200.00%</t>
  </si>
  <si>
    <t>2019 Plan [Member]</t>
  </si>
  <si>
    <t>Maximum stock based compensation awards granted under the plan</t>
  </si>
  <si>
    <t>Stock awards expiry</t>
  </si>
  <si>
    <t>2029</t>
  </si>
  <si>
    <t>Employee Share Plans - Schedule of Share-Based Compensation Awards (Detail) - USD ($) $ in Thousands</t>
  </si>
  <si>
    <t>Compensation And Retirement Disclosure [Abstract]</t>
  </si>
  <si>
    <t>Stock options</t>
  </si>
  <si>
    <t>Restricted stock awards</t>
  </si>
  <si>
    <t>Performance share units</t>
  </si>
  <si>
    <t>Total stock-based compensation expense</t>
  </si>
  <si>
    <t>Employee Share Plans - Stock Award Activity (Detail) - $ / shares shares in Thousands</t>
  </si>
  <si>
    <t>Outstanding Beginning balance, Number of Options</t>
  </si>
  <si>
    <t>Exercised or released, Number of Options</t>
  </si>
  <si>
    <t>Outstanding Ending balance, Number of Options</t>
  </si>
  <si>
    <t>Exercisable Ending balance, Number of Options</t>
  </si>
  <si>
    <t>Outstanding Beginning balance, Weighted Average Exercise Price Per Share</t>
  </si>
  <si>
    <t>Exercised or released, Weighted Average Exercise Price Per Share</t>
  </si>
  <si>
    <t>Outstanding Ending balance, Weighted Average Exercise Price Per Share</t>
  </si>
  <si>
    <t>Exercisable Ending balance, Weighted Average Exercise Price</t>
  </si>
  <si>
    <t>Restricted Stock Awards [Member]</t>
  </si>
  <si>
    <t>Outstanding Beginning balance, Number of Shares</t>
  </si>
  <si>
    <t>Granted, Number of Shares</t>
  </si>
  <si>
    <t>Exercised or released, Number of Shares</t>
  </si>
  <si>
    <t>Outstanding Ending balance, Number of Shares</t>
  </si>
  <si>
    <t>Outstanding Beginning balance, Weighted Average Grant-Date Fair Value</t>
  </si>
  <si>
    <t>Granted, Weighted Average Grant-Date Fair Value</t>
  </si>
  <si>
    <t>Exercised or released, Weighted Average Grant Date Fair Value</t>
  </si>
  <si>
    <t>Outstanding Ending balance, Weighted Average Grant-Date Fair Value</t>
  </si>
  <si>
    <t>Employee Share Plans - Performance Share Units Award Activity (Detail) - Performance Shares [Member] shares in Thousands</t>
  </si>
  <si>
    <t>Jun. 30, 2019$ / sharesshares</t>
  </si>
  <si>
    <t>Granted, Number of Shares | shares</t>
  </si>
  <si>
    <t>Outstanding Ending balance, Number of Shares | shares</t>
  </si>
  <si>
    <t>Granted, Grant-Date Fair Value Per Unit | $ / shares</t>
  </si>
  <si>
    <t>Outstanding Ending balance, Grant-Date Fair Value Per Unit | $ / shares</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shares</t>
  </si>
  <si>
    <t>Mar. 31, 2019</t>
  </si>
  <si>
    <t>Stock Compensation Plan [Member]</t>
  </si>
  <si>
    <t>Dilutive Securities Included And Antidilutive Securities Excluded From Computation Of Earnings Per Share [Line Items]</t>
  </si>
  <si>
    <t>Share based awards excluded from the calculation of diluted earnings per share</t>
  </si>
  <si>
    <t>Exercised / Vested, Number of Shares</t>
  </si>
  <si>
    <t>Acquisitions - Additional Information (Detail) $ in Thousands</t>
  </si>
  <si>
    <t>Jun. 30, 2019USD ($)Client_Listshares</t>
  </si>
  <si>
    <t>Jun. 30, 2018USD ($)BusinessClient_Listshares</t>
  </si>
  <si>
    <t>Dec. 31, 2018USD ($)</t>
  </si>
  <si>
    <t>Business Acquisition, Contingent Consideration [Line Items]</t>
  </si>
  <si>
    <t>Consideration paid in cash</t>
  </si>
  <si>
    <t>Contingent consideration</t>
  </si>
  <si>
    <t>Contingent consideration, current</t>
  </si>
  <si>
    <t>Contingent consideration, non-current</t>
  </si>
  <si>
    <t>Annual revenue</t>
  </si>
  <si>
    <t>Number of businesses acquired | Business</t>
  </si>
  <si>
    <t>Consideration paid in common stock</t>
  </si>
  <si>
    <t>Changes in fair value of contingent consideration</t>
  </si>
  <si>
    <t>Number of common stock issued | shares</t>
  </si>
  <si>
    <t>Wenner Group, LLC [Member]</t>
  </si>
  <si>
    <t>Effective date of acquisition</t>
  </si>
  <si>
    <t>Jan. 1,
		2019</t>
  </si>
  <si>
    <t>Acquired entity, name</t>
  </si>
  <si>
    <t>Wenner Group, LLC</t>
  </si>
  <si>
    <t>InR Advisory Services, LLC [Member]</t>
  </si>
  <si>
    <t>Apr. 1,
		2018</t>
  </si>
  <si>
    <t>InR Advisory Services, LLC</t>
  </si>
  <si>
    <t>Laurus Transaction Advisors, LLC [Member]</t>
  </si>
  <si>
    <t>Feb. 1,
		2018</t>
  </si>
  <si>
    <t>Laurus Transaction Advisors, LLC</t>
  </si>
  <si>
    <t>Acquisition of Client Lists [Member]</t>
  </si>
  <si>
    <t>Number of client lists purchased | Client_List</t>
  </si>
  <si>
    <t>Previous Client List Purchases [Member]</t>
  </si>
  <si>
    <t>Acquisitions - Schedule of Estimated Fair Values of Assets Acquired and Liabilities Assumed (Detail) - USD ($) $ in Thousands</t>
  </si>
  <si>
    <t>Business Acquisition [Line Items]</t>
  </si>
  <si>
    <t>Cash</t>
  </si>
  <si>
    <t>Identifiable intangible assets</t>
  </si>
  <si>
    <t>Current liabilities</t>
  </si>
  <si>
    <t>Total identifiable net assets</t>
  </si>
  <si>
    <t>Aggregate purchase price</t>
  </si>
  <si>
    <t>Discontinued Operations and Divestitures - Additional Information (Detail) $ in Millions</t>
  </si>
  <si>
    <t>Jun. 30, 2019USD ($)Business</t>
  </si>
  <si>
    <t>Jun. 30, 2018USD ($)Business</t>
  </si>
  <si>
    <t>Dec. 31, 2015Business</t>
  </si>
  <si>
    <t>Income Statement, Balance Sheet and Additional Disclosures by Disposal Groups, Including Discontinued Operations [Line Items]</t>
  </si>
  <si>
    <t>Number of businesses sold | Business</t>
  </si>
  <si>
    <t>Financial Services Practice Group [Member]</t>
  </si>
  <si>
    <t>Gain from the sale of its individual wealth management business | $</t>
  </si>
  <si>
    <t>Benefits and Insurance Services Practice Group [Member]</t>
  </si>
  <si>
    <t>Segment Disclosures - Additional Information (Detail)</t>
  </si>
  <si>
    <t>Jun. 30, 2019Practice_Groups</t>
  </si>
  <si>
    <t>Number of business units of the company</t>
  </si>
  <si>
    <t>Segment Disclosures - Summary of Segment Information (Detail) - USD ($) $ in Thousands</t>
  </si>
  <si>
    <t>Segment Reporting Information [Line Items]</t>
  </si>
  <si>
    <t>Corporate general &amp; admin</t>
  </si>
  <si>
    <t>Operating Segments [Member] | Financial Services [Member]</t>
  </si>
  <si>
    <t>Operating Segments [Member] | Benefits and Insurance Services [Member]</t>
  </si>
  <si>
    <t>Operating Segments [Member] | National Practices [Member]</t>
  </si>
  <si>
    <t>Corporate and Other [Member]</t>
  </si>
  <si>
    <t>Leases - Additional Information (Detail) - USD ($) $ in Millions</t>
  </si>
  <si>
    <t>Dec. 31, 2016</t>
  </si>
  <si>
    <t>Lessee Lease Description [Line Items]</t>
  </si>
  <si>
    <t>Operating lease, option to extend</t>
  </si>
  <si>
    <t>Our leases have remaining lease terms of 1 year to 11 years. These leases generally contain renewal options for periods ranging from two to five years. Because the Company is not reasonably certain to exercise these renewal options, the options are not considered in determining the lease term, and associated potential option payments are excluded from lease payments.</t>
  </si>
  <si>
    <t>Lessee, Operating Lease, Existence of Option to Extend [true false]</t>
  </si>
  <si>
    <t>Operating lease expense</t>
  </si>
  <si>
    <t>Operating lease payments to related parties</t>
  </si>
  <si>
    <t>Operating lease, Remaining lease term</t>
  </si>
  <si>
    <t>1 year</t>
  </si>
  <si>
    <t>Operating lease, renewal term</t>
  </si>
  <si>
    <t>2 years</t>
  </si>
  <si>
    <t>11 years</t>
  </si>
  <si>
    <t>5 years</t>
  </si>
  <si>
    <t>Leases - Schedule of Balance Sheet Information Related to Operating Leases (Detail) $ in Thousands</t>
  </si>
  <si>
    <t>Operating lease ROU assets</t>
  </si>
  <si>
    <t>Current portion of operating lease liabilities</t>
  </si>
  <si>
    <t>Noncurrent portion of operating lease liabilities</t>
  </si>
  <si>
    <t>Total operating lease liabilities</t>
  </si>
  <si>
    <t>Weighted-average remaining lease term</t>
  </si>
  <si>
    <t>7 years</t>
  </si>
  <si>
    <t>Weighted-average discount rate</t>
  </si>
  <si>
    <t>4.00%</t>
  </si>
  <si>
    <t>Leases - Schedule of Lease Expense and Other Lease Information (Detail) - USD ($) $ in Thousands</t>
  </si>
  <si>
    <t>Operating lease cost</t>
  </si>
  <si>
    <t>Cash paid for amounts included in measurement of lease liabilities</t>
  </si>
  <si>
    <t>Operating cash flows from operating leases</t>
  </si>
  <si>
    <t>Leases - Schedule of Maturity of Operating Lease Liabilities (Detail) $ in Thousands</t>
  </si>
  <si>
    <t>2020</t>
  </si>
  <si>
    <t>2021</t>
  </si>
  <si>
    <t>2022</t>
  </si>
  <si>
    <t>Thereafter</t>
  </si>
  <si>
    <t>Total undiscounted lease payments</t>
  </si>
  <si>
    <t>Less: imputed interest</t>
  </si>
  <si>
    <t>Total lease liabilities</t>
  </si>
  <si>
    <t>Leases - Schedule of Maturity of Operating Lease Commitments (Detail) $ in Thousands</t>
  </si>
  <si>
    <t>Total future minimum rental commitments</t>
  </si>
  <si>
    <t>Subsequent Events - Additional Information (Detail) - USD ($) $ in Millions</t>
  </si>
  <si>
    <t>Jul. 01, 2019</t>
  </si>
  <si>
    <t>Subsequent Event [Line Items]</t>
  </si>
  <si>
    <t>Paydayta, Inc [Member] | Subsequent Event [Member]</t>
  </si>
  <si>
    <t>Jul. 1,
		2019</t>
  </si>
  <si>
    <t>Paydayta, Inc.</t>
  </si>
  <si>
    <t>Gavion, LLC [Member] | Subsequent Event [Member]</t>
  </si>
  <si>
    <t>Gavion, LLC</t>
  </si>
  <si>
    <t>Clien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8</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8</v>
      </c>
    </row>
    <row r="29" spans="1:3">
      <c r="A29" s="4" t="s">
        <v>52</v>
      </c>
      <c r="B29" s="4" t="s">
        <v>53</v>
      </c>
    </row>
    <row r="30" spans="1:3">
      <c r="A30" s="4" t="s">
        <v>54</v>
      </c>
      <c r="B30" s="4" t="s">
        <v>55</v>
      </c>
    </row>
    <row r="31" spans="1:3">
      <c r="A31" s="4" t="s">
        <v>56</v>
      </c>
      <c r="B31" s="4" t="s">
        <v>57</v>
      </c>
    </row>
    <row r="32" spans="1:3">
      <c r="A32" s="4" t="s">
        <v>58</v>
      </c>
      <c r="B32" s="4" t="s">
        <v>8</v>
      </c>
    </row>
    <row r="33" spans="1:3">
      <c r="A33" s="4" t="s">
        <v>59</v>
      </c>
      <c r="B33" s="4" t="s">
        <v>8</v>
      </c>
    </row>
    <row r="34" spans="1:3">
      <c r="A34" s="4" t="s">
        <v>60</v>
      </c>
      <c r="C34" s="5" t="n">
        <v>54783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62</v>
      </c>
    </row>
    <row r="2" spans="1:3">
      <c r="A2" s="3" t="s">
        <v>63</v>
      </c>
    </row>
    <row r="3" spans="1:3">
      <c r="A3" s="4" t="s">
        <v>64</v>
      </c>
      <c r="B3" s="6" t="n">
        <v>2628</v>
      </c>
      <c r="C3" s="6" t="n">
        <v>640</v>
      </c>
    </row>
    <row r="4" spans="1:3">
      <c r="A4" s="4" t="s">
        <v>65</v>
      </c>
      <c r="B4" s="5" t="n">
        <v>30126</v>
      </c>
      <c r="C4" s="5" t="n">
        <v>27481</v>
      </c>
    </row>
    <row r="5" spans="1:3">
      <c r="A5" s="4" t="s">
        <v>66</v>
      </c>
      <c r="B5" s="5" t="n">
        <v>271781</v>
      </c>
      <c r="C5" s="5" t="n">
        <v>207287</v>
      </c>
    </row>
    <row r="6" spans="1:3">
      <c r="A6" s="4" t="s">
        <v>67</v>
      </c>
      <c r="B6" s="5" t="n">
        <v>26060</v>
      </c>
      <c r="C6" s="5" t="n">
        <v>26841</v>
      </c>
    </row>
    <row r="7" spans="1:3">
      <c r="A7" s="4" t="s">
        <v>68</v>
      </c>
      <c r="B7" s="5" t="n">
        <v>330595</v>
      </c>
      <c r="C7" s="5" t="n">
        <v>262249</v>
      </c>
    </row>
    <row r="8" spans="1:3">
      <c r="A8" s="4" t="s">
        <v>69</v>
      </c>
      <c r="B8" s="5" t="n">
        <v>127420</v>
      </c>
      <c r="C8" s="5" t="n">
        <v>161289</v>
      </c>
    </row>
    <row r="9" spans="1:3">
      <c r="A9" s="4" t="s">
        <v>70</v>
      </c>
      <c r="B9" s="5" t="n">
        <v>458015</v>
      </c>
      <c r="C9" s="5" t="n">
        <v>423538</v>
      </c>
    </row>
    <row r="10" spans="1:3">
      <c r="A10" s="3" t="s">
        <v>71</v>
      </c>
    </row>
    <row r="11" spans="1:3">
      <c r="A11" s="4" t="s">
        <v>72</v>
      </c>
      <c r="B11" s="5" t="n">
        <v>36848</v>
      </c>
      <c r="C11" s="5" t="n">
        <v>34205</v>
      </c>
    </row>
    <row r="12" spans="1:3">
      <c r="A12" s="4" t="s">
        <v>73</v>
      </c>
      <c r="B12" s="5" t="n">
        <v>632425</v>
      </c>
      <c r="C12" s="5" t="n">
        <v>637009</v>
      </c>
    </row>
    <row r="13" spans="1:3">
      <c r="A13" s="4" t="s">
        <v>74</v>
      </c>
      <c r="B13" s="5" t="n">
        <v>100365</v>
      </c>
      <c r="C13" s="5" t="n">
        <v>84435</v>
      </c>
    </row>
    <row r="14" spans="1:3">
      <c r="A14" s="4" t="s">
        <v>75</v>
      </c>
      <c r="B14" s="5" t="n">
        <v>145303</v>
      </c>
    </row>
    <row r="15" spans="1:3">
      <c r="A15" s="4" t="s">
        <v>76</v>
      </c>
      <c r="B15" s="5" t="n">
        <v>3967</v>
      </c>
      <c r="C15" s="5" t="n">
        <v>3844</v>
      </c>
    </row>
    <row r="16" spans="1:3">
      <c r="A16" s="4" t="s">
        <v>77</v>
      </c>
      <c r="B16" s="5" t="n">
        <v>918908</v>
      </c>
      <c r="C16" s="5" t="n">
        <v>759493</v>
      </c>
    </row>
    <row r="17" spans="1:3">
      <c r="A17" s="4" t="s">
        <v>78</v>
      </c>
      <c r="B17" s="5" t="n">
        <v>1376923</v>
      </c>
      <c r="C17" s="5" t="n">
        <v>1183031</v>
      </c>
    </row>
    <row r="18" spans="1:3">
      <c r="A18" s="3" t="s">
        <v>79</v>
      </c>
    </row>
    <row r="19" spans="1:3">
      <c r="A19" s="4" t="s">
        <v>80</v>
      </c>
      <c r="B19" s="5" t="n">
        <v>87668</v>
      </c>
      <c r="C19" s="5" t="n">
        <v>58630</v>
      </c>
    </row>
    <row r="20" spans="1:3">
      <c r="A20" s="4" t="s">
        <v>81</v>
      </c>
      <c r="B20" s="5" t="n">
        <v>7307</v>
      </c>
      <c r="C20" s="5" t="n">
        <v>464</v>
      </c>
    </row>
    <row r="21" spans="1:3">
      <c r="A21" s="4" t="s">
        <v>82</v>
      </c>
      <c r="B21" s="5" t="n">
        <v>42251</v>
      </c>
      <c r="C21" s="5" t="n">
        <v>63953</v>
      </c>
    </row>
    <row r="22" spans="1:3">
      <c r="A22" s="4" t="s">
        <v>83</v>
      </c>
      <c r="B22" s="5" t="n">
        <v>18824</v>
      </c>
      <c r="C22" s="5" t="n">
        <v>22538</v>
      </c>
    </row>
    <row r="23" spans="1:3">
      <c r="A23" s="4" t="s">
        <v>84</v>
      </c>
      <c r="B23" s="5" t="n">
        <v>29100</v>
      </c>
    </row>
    <row r="24" spans="1:3">
      <c r="A24" s="4" t="s">
        <v>85</v>
      </c>
      <c r="B24" s="5" t="n">
        <v>12460</v>
      </c>
      <c r="C24" s="5" t="n">
        <v>13656</v>
      </c>
    </row>
    <row r="25" spans="1:3">
      <c r="A25" s="4" t="s">
        <v>86</v>
      </c>
      <c r="B25" s="5" t="n">
        <v>197610</v>
      </c>
      <c r="C25" s="5" t="n">
        <v>159241</v>
      </c>
    </row>
    <row r="26" spans="1:3">
      <c r="A26" s="4" t="s">
        <v>87</v>
      </c>
      <c r="B26" s="5" t="n">
        <v>127126</v>
      </c>
      <c r="C26" s="5" t="n">
        <v>162073</v>
      </c>
    </row>
    <row r="27" spans="1:3">
      <c r="A27" s="4" t="s">
        <v>88</v>
      </c>
      <c r="B27" s="5" t="n">
        <v>324736</v>
      </c>
      <c r="C27" s="5" t="n">
        <v>321314</v>
      </c>
    </row>
    <row r="28" spans="1:3">
      <c r="A28" s="3" t="s">
        <v>89</v>
      </c>
    </row>
    <row r="29" spans="1:3">
      <c r="A29" s="4" t="s">
        <v>90</v>
      </c>
      <c r="B29" s="5" t="n">
        <v>159000</v>
      </c>
      <c r="C29" s="5" t="n">
        <v>135500</v>
      </c>
    </row>
    <row r="30" spans="1:3">
      <c r="A30" s="4" t="s">
        <v>91</v>
      </c>
      <c r="B30" s="5" t="n">
        <v>-1346</v>
      </c>
      <c r="C30" s="5" t="n">
        <v>-1526</v>
      </c>
    </row>
    <row r="31" spans="1:3">
      <c r="A31" s="4" t="s">
        <v>92</v>
      </c>
      <c r="B31" s="5" t="n">
        <v>157654</v>
      </c>
      <c r="C31" s="5" t="n">
        <v>133974</v>
      </c>
    </row>
    <row r="32" spans="1:3">
      <c r="A32" s="4" t="s">
        <v>81</v>
      </c>
      <c r="B32" s="5" t="n">
        <v>3603</v>
      </c>
      <c r="C32" s="5" t="n">
        <v>3402</v>
      </c>
    </row>
    <row r="33" spans="1:3">
      <c r="A33" s="4" t="s">
        <v>93</v>
      </c>
      <c r="B33" s="5" t="n">
        <v>8504</v>
      </c>
      <c r="C33" s="5" t="n">
        <v>6764</v>
      </c>
    </row>
    <row r="34" spans="1:3">
      <c r="A34" s="4" t="s">
        <v>94</v>
      </c>
      <c r="B34" s="5" t="n">
        <v>100365</v>
      </c>
      <c r="C34" s="5" t="n">
        <v>84435</v>
      </c>
    </row>
    <row r="35" spans="1:3">
      <c r="A35" s="4" t="s">
        <v>83</v>
      </c>
      <c r="B35" s="5" t="n">
        <v>9181</v>
      </c>
      <c r="C35" s="5" t="n">
        <v>17170</v>
      </c>
    </row>
    <row r="36" spans="1:3">
      <c r="A36" s="4" t="s">
        <v>84</v>
      </c>
      <c r="B36" s="5" t="n">
        <v>136958</v>
      </c>
    </row>
    <row r="37" spans="1:3">
      <c r="A37" s="4" t="s">
        <v>95</v>
      </c>
      <c r="B37" s="5" t="n">
        <v>1862</v>
      </c>
      <c r="C37" s="5" t="n">
        <v>22309</v>
      </c>
    </row>
    <row r="38" spans="1:3">
      <c r="A38" s="4" t="s">
        <v>96</v>
      </c>
      <c r="B38" s="5" t="n">
        <v>418127</v>
      </c>
      <c r="C38" s="5" t="n">
        <v>268054</v>
      </c>
    </row>
    <row r="39" spans="1:3">
      <c r="A39" s="4" t="s">
        <v>97</v>
      </c>
      <c r="B39" s="5" t="n">
        <v>742863</v>
      </c>
      <c r="C39" s="5" t="n">
        <v>589368</v>
      </c>
    </row>
    <row r="40" spans="1:3">
      <c r="A40" s="3" t="s">
        <v>98</v>
      </c>
    </row>
    <row r="41" spans="1:3">
      <c r="A41" s="4" t="s">
        <v>99</v>
      </c>
      <c r="B41" s="5" t="n">
        <v>1321</v>
      </c>
      <c r="C41" s="5" t="n">
        <v>1314</v>
      </c>
    </row>
    <row r="42" spans="1:3">
      <c r="A42" s="4" t="s">
        <v>100</v>
      </c>
      <c r="B42" s="5" t="n">
        <v>700800</v>
      </c>
      <c r="C42" s="5" t="n">
        <v>692398</v>
      </c>
    </row>
    <row r="43" spans="1:3">
      <c r="A43" s="4" t="s">
        <v>101</v>
      </c>
      <c r="B43" s="5" t="n">
        <v>462923</v>
      </c>
      <c r="C43" s="5" t="n">
        <v>408963</v>
      </c>
    </row>
    <row r="44" spans="1:3">
      <c r="A44" s="4" t="s">
        <v>102</v>
      </c>
      <c r="B44" s="5" t="n">
        <v>-530262</v>
      </c>
      <c r="C44" s="5" t="n">
        <v>-508530</v>
      </c>
    </row>
    <row r="45" spans="1:3">
      <c r="A45" s="4" t="s">
        <v>103</v>
      </c>
      <c r="B45" s="5" t="n">
        <v>-722</v>
      </c>
      <c r="C45" s="5" t="n">
        <v>-482</v>
      </c>
    </row>
    <row r="46" spans="1:3">
      <c r="A46" s="4" t="s">
        <v>104</v>
      </c>
      <c r="B46" s="5" t="n">
        <v>634060</v>
      </c>
      <c r="C46" s="5" t="n">
        <v>593663</v>
      </c>
    </row>
    <row r="47" spans="1:3">
      <c r="A47" s="4" t="s">
        <v>105</v>
      </c>
      <c r="B47" s="6" t="n">
        <v>1376923</v>
      </c>
      <c r="C47" s="6" t="n">
        <v>1183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01</v>
      </c>
      <c r="B10"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07</v>
      </c>
    </row>
    <row r="4" spans="1:2">
      <c r="A4" s="4" t="s">
        <v>206</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35498</v>
      </c>
      <c r="C4" s="6" t="n">
        <v>232641</v>
      </c>
      <c r="D4" s="6" t="n">
        <v>505496</v>
      </c>
      <c r="E4" s="6" t="n">
        <v>498731</v>
      </c>
    </row>
    <row r="5" spans="1:5">
      <c r="A5" s="4" t="s">
        <v>111</v>
      </c>
      <c r="B5" s="5" t="n">
        <v>198148</v>
      </c>
      <c r="C5" s="5" t="n">
        <v>205102</v>
      </c>
      <c r="D5" s="5" t="n">
        <v>413644</v>
      </c>
      <c r="E5" s="5" t="n">
        <v>409852</v>
      </c>
    </row>
    <row r="6" spans="1:5">
      <c r="A6" s="4" t="s">
        <v>112</v>
      </c>
      <c r="B6" s="5" t="n">
        <v>37350</v>
      </c>
      <c r="C6" s="5" t="n">
        <v>27539</v>
      </c>
      <c r="D6" s="5" t="n">
        <v>91852</v>
      </c>
      <c r="E6" s="5" t="n">
        <v>88879</v>
      </c>
    </row>
    <row r="7" spans="1:5">
      <c r="A7" s="4" t="s">
        <v>113</v>
      </c>
      <c r="B7" s="5" t="n">
        <v>10566</v>
      </c>
      <c r="C7" s="5" t="n">
        <v>9993</v>
      </c>
      <c r="D7" s="5" t="n">
        <v>22246</v>
      </c>
      <c r="E7" s="5" t="n">
        <v>20021</v>
      </c>
    </row>
    <row r="8" spans="1:5">
      <c r="A8" s="4" t="s">
        <v>114</v>
      </c>
      <c r="B8" s="5" t="n">
        <v>26784</v>
      </c>
      <c r="C8" s="5" t="n">
        <v>17546</v>
      </c>
      <c r="D8" s="5" t="n">
        <v>69606</v>
      </c>
      <c r="E8" s="5" t="n">
        <v>68858</v>
      </c>
    </row>
    <row r="9" spans="1:5">
      <c r="A9" s="3" t="s">
        <v>115</v>
      </c>
    </row>
    <row r="10" spans="1:5">
      <c r="A10" s="4" t="s">
        <v>116</v>
      </c>
      <c r="B10" s="5" t="n">
        <v>-1587</v>
      </c>
      <c r="C10" s="5" t="n">
        <v>-1817</v>
      </c>
      <c r="D10" s="5" t="n">
        <v>-2988</v>
      </c>
      <c r="E10" s="5" t="n">
        <v>-3597</v>
      </c>
    </row>
    <row r="11" spans="1:5">
      <c r="A11" s="4" t="s">
        <v>117</v>
      </c>
      <c r="B11" s="5" t="n">
        <v>50</v>
      </c>
      <c r="D11" s="5" t="n">
        <v>547</v>
      </c>
      <c r="E11" s="5" t="n">
        <v>663</v>
      </c>
    </row>
    <row r="12" spans="1:5">
      <c r="A12" s="4" t="s">
        <v>118</v>
      </c>
      <c r="B12" s="5" t="n">
        <v>-3311</v>
      </c>
      <c r="C12" s="5" t="n">
        <v>630</v>
      </c>
      <c r="D12" s="5" t="n">
        <v>5949</v>
      </c>
      <c r="E12" s="5" t="n">
        <v>-599</v>
      </c>
    </row>
    <row r="13" spans="1:5">
      <c r="A13" s="4" t="s">
        <v>119</v>
      </c>
      <c r="B13" s="5" t="n">
        <v>-4848</v>
      </c>
      <c r="C13" s="5" t="n">
        <v>-1187</v>
      </c>
      <c r="D13" s="5" t="n">
        <v>3508</v>
      </c>
      <c r="E13" s="5" t="n">
        <v>-3533</v>
      </c>
    </row>
    <row r="14" spans="1:5">
      <c r="A14" s="4" t="s">
        <v>120</v>
      </c>
      <c r="B14" s="5" t="n">
        <v>21936</v>
      </c>
      <c r="C14" s="5" t="n">
        <v>16359</v>
      </c>
      <c r="D14" s="5" t="n">
        <v>73114</v>
      </c>
      <c r="E14" s="5" t="n">
        <v>65325</v>
      </c>
    </row>
    <row r="15" spans="1:5">
      <c r="A15" s="4" t="s">
        <v>121</v>
      </c>
      <c r="B15" s="5" t="n">
        <v>5322</v>
      </c>
      <c r="C15" s="5" t="n">
        <v>3238</v>
      </c>
      <c r="D15" s="5" t="n">
        <v>18935</v>
      </c>
      <c r="E15" s="5" t="n">
        <v>16394</v>
      </c>
    </row>
    <row r="16" spans="1:5">
      <c r="A16" s="4" t="s">
        <v>122</v>
      </c>
      <c r="B16" s="5" t="n">
        <v>16614</v>
      </c>
      <c r="C16" s="5" t="n">
        <v>13121</v>
      </c>
      <c r="D16" s="5" t="n">
        <v>54179</v>
      </c>
      <c r="E16" s="5" t="n">
        <v>48931</v>
      </c>
    </row>
    <row r="17" spans="1:5">
      <c r="A17" s="4" t="s">
        <v>123</v>
      </c>
      <c r="B17" s="5" t="n">
        <v>-22</v>
      </c>
      <c r="C17" s="5" t="n">
        <v>-15</v>
      </c>
      <c r="D17" s="5" t="n">
        <v>-118</v>
      </c>
      <c r="E17" s="5" t="n">
        <v>26</v>
      </c>
    </row>
    <row r="18" spans="1:5">
      <c r="A18" s="4" t="s">
        <v>124</v>
      </c>
      <c r="B18" s="6" t="n">
        <v>16592</v>
      </c>
      <c r="C18" s="6" t="n">
        <v>13106</v>
      </c>
      <c r="D18" s="6" t="n">
        <v>54061</v>
      </c>
      <c r="E18" s="6" t="n">
        <v>48957</v>
      </c>
    </row>
    <row r="19" spans="1:5">
      <c r="A19" s="3" t="s">
        <v>125</v>
      </c>
    </row>
    <row r="20" spans="1:5">
      <c r="A20" s="4" t="s">
        <v>126</v>
      </c>
      <c r="B20" s="7" t="n">
        <v>0.31</v>
      </c>
      <c r="C20" s="7" t="n">
        <v>0.24</v>
      </c>
      <c r="D20" s="6" t="n">
        <v>1</v>
      </c>
      <c r="E20" s="7" t="n">
        <v>0.9</v>
      </c>
    </row>
    <row r="21" spans="1:5">
      <c r="A21" s="4" t="s">
        <v>124</v>
      </c>
      <c r="B21" s="8" t="n">
        <v>0.31</v>
      </c>
      <c r="C21" s="8" t="n">
        <v>0.24</v>
      </c>
      <c r="D21" s="5" t="n">
        <v>1</v>
      </c>
      <c r="E21" s="8" t="n">
        <v>0.9</v>
      </c>
    </row>
    <row r="22" spans="1:5">
      <c r="A22" s="3" t="s">
        <v>127</v>
      </c>
    </row>
    <row r="23" spans="1:5">
      <c r="A23" s="4" t="s">
        <v>126</v>
      </c>
      <c r="B23" s="8" t="n">
        <v>0.3</v>
      </c>
      <c r="C23" s="8" t="n">
        <v>0.23</v>
      </c>
      <c r="D23" s="8" t="n">
        <v>0.97</v>
      </c>
      <c r="E23" s="8" t="n">
        <v>0.87</v>
      </c>
    </row>
    <row r="24" spans="1:5">
      <c r="A24" s="4" t="s">
        <v>124</v>
      </c>
      <c r="B24" s="7" t="n">
        <v>0.3</v>
      </c>
      <c r="C24" s="7" t="n">
        <v>0.23</v>
      </c>
      <c r="D24" s="7" t="n">
        <v>0.97</v>
      </c>
      <c r="E24" s="7" t="n">
        <v>0.87</v>
      </c>
    </row>
    <row r="25" spans="1:5">
      <c r="A25" s="4" t="s">
        <v>128</v>
      </c>
      <c r="B25" s="5" t="n">
        <v>54090</v>
      </c>
      <c r="C25" s="5" t="n">
        <v>54594</v>
      </c>
      <c r="D25" s="5" t="n">
        <v>54188</v>
      </c>
      <c r="E25" s="5" t="n">
        <v>54334</v>
      </c>
    </row>
    <row r="26" spans="1:5">
      <c r="A26" s="4" t="s">
        <v>129</v>
      </c>
      <c r="B26" s="5" t="n">
        <v>55495</v>
      </c>
      <c r="C26" s="5" t="n">
        <v>56437</v>
      </c>
      <c r="D26" s="5" t="n">
        <v>55701</v>
      </c>
      <c r="E26" s="5" t="n">
        <v>56166</v>
      </c>
    </row>
    <row r="27" spans="1:5">
      <c r="A27" s="3" t="s">
        <v>130</v>
      </c>
    </row>
    <row r="28" spans="1:5">
      <c r="A28" s="4" t="s">
        <v>124</v>
      </c>
      <c r="B28" s="6" t="n">
        <v>16592</v>
      </c>
      <c r="C28" s="6" t="n">
        <v>13106</v>
      </c>
      <c r="D28" s="6" t="n">
        <v>54061</v>
      </c>
      <c r="E28" s="6" t="n">
        <v>48957</v>
      </c>
    </row>
    <row r="29" spans="1:5">
      <c r="A29" s="4" t="s">
        <v>131</v>
      </c>
      <c r="B29" s="5" t="n">
        <v>-422</v>
      </c>
      <c r="C29" s="5" t="n">
        <v>174</v>
      </c>
      <c r="D29" s="5" t="n">
        <v>-341</v>
      </c>
      <c r="E29" s="5" t="n">
        <v>288</v>
      </c>
    </row>
    <row r="30" spans="1:5">
      <c r="A30" s="4" t="s">
        <v>132</v>
      </c>
      <c r="B30" s="6" t="n">
        <v>16170</v>
      </c>
      <c r="C30" s="6" t="n">
        <v>13280</v>
      </c>
      <c r="D30" s="6" t="n">
        <v>53720</v>
      </c>
      <c r="E30" s="6" t="n">
        <v>492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row>
    <row r="6" spans="1:2">
      <c r="A6" s="4" t="s">
        <v>300</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3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43</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323</v>
      </c>
      <c r="B1" s="2" t="s">
        <v>324</v>
      </c>
      <c r="C1" s="2" t="s">
        <v>325</v>
      </c>
      <c r="D1" s="2" t="s">
        <v>326</v>
      </c>
    </row>
    <row r="2" spans="1:4">
      <c r="A2" s="3" t="s">
        <v>327</v>
      </c>
    </row>
    <row r="3" spans="1:4">
      <c r="A3" s="4" t="s">
        <v>328</v>
      </c>
      <c r="C3" s="5" t="n">
        <v>3</v>
      </c>
    </row>
    <row r="4" spans="1:4">
      <c r="A4" s="4" t="s">
        <v>329</v>
      </c>
      <c r="C4" s="6" t="n">
        <v>-10879</v>
      </c>
      <c r="D4" s="6" t="n">
        <v>-31084</v>
      </c>
    </row>
    <row r="5" spans="1:4">
      <c r="A5" s="4" t="s">
        <v>330</v>
      </c>
    </row>
    <row r="6" spans="1:4">
      <c r="A6" s="3" t="s">
        <v>327</v>
      </c>
    </row>
    <row r="7" spans="1:4">
      <c r="A7" s="4" t="s">
        <v>329</v>
      </c>
      <c r="D7" s="5" t="n">
        <v>73600</v>
      </c>
    </row>
    <row r="8" spans="1:4">
      <c r="A8" s="4" t="s">
        <v>331</v>
      </c>
      <c r="B8" s="6" t="n">
        <v>148900</v>
      </c>
      <c r="D8" s="6" t="n">
        <v>75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3"/>
  </cols>
  <sheetData>
    <row r="1" spans="1:7">
      <c r="A1" s="1" t="s">
        <v>133</v>
      </c>
      <c r="B1" s="2" t="s">
        <v>134</v>
      </c>
      <c r="C1" s="2" t="s">
        <v>135</v>
      </c>
      <c r="D1" s="2" t="s">
        <v>136</v>
      </c>
      <c r="E1" s="2" t="s">
        <v>137</v>
      </c>
      <c r="F1" s="2" t="s">
        <v>138</v>
      </c>
      <c r="G1" s="2" t="s">
        <v>139</v>
      </c>
    </row>
    <row r="2" spans="1:7">
      <c r="A2" s="4" t="s">
        <v>140</v>
      </c>
      <c r="B2" s="6" t="n">
        <v>530879</v>
      </c>
      <c r="C2" s="6" t="n">
        <v>1301</v>
      </c>
      <c r="D2" s="6" t="n">
        <v>-491046</v>
      </c>
      <c r="E2" s="6" t="n">
        <v>675504</v>
      </c>
      <c r="F2" s="6" t="n">
        <v>345302</v>
      </c>
      <c r="G2" s="6" t="n">
        <v>-182</v>
      </c>
    </row>
    <row r="3" spans="1:7">
      <c r="A3" s="4" t="s">
        <v>141</v>
      </c>
      <c r="C3" s="5" t="n">
        <v>130075</v>
      </c>
      <c r="D3" s="5" t="n">
        <v>75484</v>
      </c>
    </row>
    <row r="4" spans="1:7">
      <c r="A4" s="4" t="s">
        <v>142</v>
      </c>
      <c r="B4" s="5" t="n">
        <v>1622</v>
      </c>
      <c r="F4" s="5" t="n">
        <v>1622</v>
      </c>
    </row>
    <row r="5" spans="1:7">
      <c r="A5" s="4" t="s">
        <v>124</v>
      </c>
      <c r="B5" s="5" t="n">
        <v>48957</v>
      </c>
      <c r="F5" s="5" t="n">
        <v>48957</v>
      </c>
    </row>
    <row r="6" spans="1:7">
      <c r="A6" s="4" t="s">
        <v>143</v>
      </c>
      <c r="B6" s="5" t="n">
        <v>288</v>
      </c>
      <c r="G6" s="5" t="n">
        <v>288</v>
      </c>
    </row>
    <row r="7" spans="1:7">
      <c r="A7" s="4" t="s">
        <v>144</v>
      </c>
      <c r="B7" s="5" t="n">
        <v>-4409</v>
      </c>
      <c r="D7" s="6" t="n">
        <v>-4409</v>
      </c>
    </row>
    <row r="8" spans="1:7">
      <c r="A8" s="4" t="s">
        <v>145</v>
      </c>
      <c r="D8" s="5" t="n">
        <v>219</v>
      </c>
    </row>
    <row r="9" spans="1:7">
      <c r="A9" s="4" t="s">
        <v>146</v>
      </c>
      <c r="C9" s="6" t="n">
        <v>4</v>
      </c>
      <c r="E9" s="5" t="n">
        <v>-4</v>
      </c>
    </row>
    <row r="10" spans="1:7">
      <c r="A10" s="4" t="s">
        <v>147</v>
      </c>
      <c r="C10" s="5" t="n">
        <v>272</v>
      </c>
    </row>
    <row r="11" spans="1:7">
      <c r="A11" s="4" t="s">
        <v>148</v>
      </c>
      <c r="B11" s="5" t="n">
        <v>4425</v>
      </c>
      <c r="C11" s="6" t="n">
        <v>5</v>
      </c>
      <c r="E11" s="5" t="n">
        <v>4420</v>
      </c>
    </row>
    <row r="12" spans="1:7">
      <c r="A12" s="4" t="s">
        <v>149</v>
      </c>
      <c r="C12" s="5" t="n">
        <v>616</v>
      </c>
    </row>
    <row r="13" spans="1:7">
      <c r="A13" s="4" t="s">
        <v>150</v>
      </c>
      <c r="B13" s="5" t="n">
        <v>3850</v>
      </c>
      <c r="E13" s="5" t="n">
        <v>3850</v>
      </c>
    </row>
    <row r="14" spans="1:7">
      <c r="A14" s="4" t="s">
        <v>151</v>
      </c>
      <c r="B14" s="5" t="n">
        <v>3214</v>
      </c>
      <c r="C14" s="6" t="n">
        <v>1</v>
      </c>
      <c r="E14" s="5" t="n">
        <v>3213</v>
      </c>
    </row>
    <row r="15" spans="1:7">
      <c r="A15" s="4" t="s">
        <v>152</v>
      </c>
      <c r="C15" s="5" t="n">
        <v>169</v>
      </c>
    </row>
    <row r="16" spans="1:7">
      <c r="A16" s="4" t="s">
        <v>153</v>
      </c>
      <c r="B16" s="5" t="n">
        <v>588826</v>
      </c>
      <c r="C16" s="6" t="n">
        <v>1311</v>
      </c>
      <c r="D16" s="6" t="n">
        <v>-495455</v>
      </c>
      <c r="E16" s="5" t="n">
        <v>686983</v>
      </c>
      <c r="F16" s="5" t="n">
        <v>395881</v>
      </c>
      <c r="G16" s="5" t="n">
        <v>106</v>
      </c>
    </row>
    <row r="17" spans="1:7">
      <c r="A17" s="4" t="s">
        <v>154</v>
      </c>
      <c r="C17" s="5" t="n">
        <v>131132</v>
      </c>
      <c r="D17" s="5" t="n">
        <v>75703</v>
      </c>
    </row>
    <row r="18" spans="1:7">
      <c r="A18" s="4" t="s">
        <v>155</v>
      </c>
      <c r="B18" s="5" t="n">
        <v>571616</v>
      </c>
      <c r="C18" s="6" t="n">
        <v>1305</v>
      </c>
      <c r="D18" s="6" t="n">
        <v>-491604</v>
      </c>
      <c r="E18" s="5" t="n">
        <v>679208</v>
      </c>
      <c r="F18" s="5" t="n">
        <v>382775</v>
      </c>
      <c r="G18" s="5" t="n">
        <v>-68</v>
      </c>
    </row>
    <row r="19" spans="1:7">
      <c r="A19" s="4" t="s">
        <v>156</v>
      </c>
      <c r="C19" s="5" t="n">
        <v>130470</v>
      </c>
      <c r="D19" s="5" t="n">
        <v>75515</v>
      </c>
    </row>
    <row r="20" spans="1:7">
      <c r="A20" s="4" t="s">
        <v>124</v>
      </c>
      <c r="B20" s="5" t="n">
        <v>13106</v>
      </c>
      <c r="F20" s="5" t="n">
        <v>13106</v>
      </c>
    </row>
    <row r="21" spans="1:7">
      <c r="A21" s="4" t="s">
        <v>143</v>
      </c>
      <c r="B21" s="5" t="n">
        <v>174</v>
      </c>
      <c r="G21" s="5" t="n">
        <v>174</v>
      </c>
    </row>
    <row r="22" spans="1:7">
      <c r="A22" s="4" t="s">
        <v>144</v>
      </c>
      <c r="B22" s="5" t="n">
        <v>-3851</v>
      </c>
      <c r="D22" s="6" t="n">
        <v>-3851</v>
      </c>
    </row>
    <row r="23" spans="1:7">
      <c r="A23" s="4" t="s">
        <v>145</v>
      </c>
      <c r="D23" s="5" t="n">
        <v>188</v>
      </c>
    </row>
    <row r="24" spans="1:7">
      <c r="A24" s="4" t="s">
        <v>146</v>
      </c>
      <c r="C24" s="6" t="n">
        <v>4</v>
      </c>
      <c r="E24" s="5" t="n">
        <v>-4</v>
      </c>
    </row>
    <row r="25" spans="1:7">
      <c r="A25" s="4" t="s">
        <v>147</v>
      </c>
      <c r="C25" s="5" t="n">
        <v>216</v>
      </c>
    </row>
    <row r="26" spans="1:7">
      <c r="A26" s="4" t="s">
        <v>148</v>
      </c>
      <c r="B26" s="5" t="n">
        <v>2154</v>
      </c>
      <c r="C26" s="6" t="n">
        <v>1</v>
      </c>
      <c r="E26" s="5" t="n">
        <v>2153</v>
      </c>
    </row>
    <row r="27" spans="1:7">
      <c r="A27" s="4" t="s">
        <v>149</v>
      </c>
      <c r="C27" s="5" t="n">
        <v>277</v>
      </c>
    </row>
    <row r="28" spans="1:7">
      <c r="A28" s="4" t="s">
        <v>150</v>
      </c>
      <c r="B28" s="5" t="n">
        <v>2413</v>
      </c>
      <c r="E28" s="5" t="n">
        <v>2413</v>
      </c>
    </row>
    <row r="29" spans="1:7">
      <c r="A29" s="4" t="s">
        <v>151</v>
      </c>
      <c r="B29" s="5" t="n">
        <v>3214</v>
      </c>
      <c r="C29" s="6" t="n">
        <v>1</v>
      </c>
      <c r="E29" s="5" t="n">
        <v>3213</v>
      </c>
    </row>
    <row r="30" spans="1:7">
      <c r="A30" s="4" t="s">
        <v>152</v>
      </c>
      <c r="C30" s="5" t="n">
        <v>169</v>
      </c>
    </row>
    <row r="31" spans="1:7">
      <c r="A31" s="4" t="s">
        <v>153</v>
      </c>
      <c r="B31" s="5" t="n">
        <v>588826</v>
      </c>
      <c r="C31" s="6" t="n">
        <v>1311</v>
      </c>
      <c r="D31" s="6" t="n">
        <v>-495455</v>
      </c>
      <c r="E31" s="5" t="n">
        <v>686983</v>
      </c>
      <c r="F31" s="5" t="n">
        <v>395881</v>
      </c>
      <c r="G31" s="5" t="n">
        <v>106</v>
      </c>
    </row>
    <row r="32" spans="1:7">
      <c r="A32" s="4" t="s">
        <v>154</v>
      </c>
      <c r="C32" s="5" t="n">
        <v>131132</v>
      </c>
      <c r="D32" s="5" t="n">
        <v>75703</v>
      </c>
    </row>
    <row r="33" spans="1:7">
      <c r="A33" s="4" t="s">
        <v>157</v>
      </c>
      <c r="B33" s="5" t="n">
        <v>593663</v>
      </c>
      <c r="C33" s="6" t="n">
        <v>1314</v>
      </c>
      <c r="D33" s="6" t="n">
        <v>-508530</v>
      </c>
      <c r="E33" s="5" t="n">
        <v>692398</v>
      </c>
      <c r="F33" s="5" t="n">
        <v>408963</v>
      </c>
      <c r="G33" s="5" t="n">
        <v>-482</v>
      </c>
    </row>
    <row r="34" spans="1:7">
      <c r="A34" s="4" t="s">
        <v>158</v>
      </c>
      <c r="C34" s="5" t="n">
        <v>131404</v>
      </c>
      <c r="D34" s="5" t="n">
        <v>76332</v>
      </c>
    </row>
    <row r="35" spans="1:7">
      <c r="A35" s="4" t="s">
        <v>142</v>
      </c>
      <c r="F35" s="5" t="n">
        <v>-101</v>
      </c>
      <c r="G35" s="5" t="n">
        <v>101</v>
      </c>
    </row>
    <row r="36" spans="1:7">
      <c r="A36" s="4" t="s">
        <v>124</v>
      </c>
      <c r="B36" s="5" t="n">
        <v>54061</v>
      </c>
      <c r="F36" s="5" t="n">
        <v>54061</v>
      </c>
    </row>
    <row r="37" spans="1:7">
      <c r="A37" s="4" t="s">
        <v>143</v>
      </c>
      <c r="B37" s="5" t="n">
        <v>-341</v>
      </c>
      <c r="G37" s="5" t="n">
        <v>-341</v>
      </c>
    </row>
    <row r="38" spans="1:7">
      <c r="A38" s="4" t="s">
        <v>144</v>
      </c>
      <c r="B38" s="5" t="n">
        <v>-21732</v>
      </c>
      <c r="D38" s="6" t="n">
        <v>-21732</v>
      </c>
    </row>
    <row r="39" spans="1:7">
      <c r="A39" s="4" t="s">
        <v>145</v>
      </c>
      <c r="D39" s="5" t="n">
        <v>1096</v>
      </c>
    </row>
    <row r="40" spans="1:7">
      <c r="A40" s="4" t="s">
        <v>146</v>
      </c>
      <c r="C40" s="6" t="n">
        <v>2</v>
      </c>
      <c r="E40" s="5" t="n">
        <v>-2</v>
      </c>
    </row>
    <row r="41" spans="1:7">
      <c r="A41" s="4" t="s">
        <v>147</v>
      </c>
      <c r="C41" s="5" t="n">
        <v>228</v>
      </c>
    </row>
    <row r="42" spans="1:7">
      <c r="A42" s="4" t="s">
        <v>148</v>
      </c>
      <c r="B42" s="6" t="n">
        <v>3043</v>
      </c>
      <c r="C42" s="6" t="n">
        <v>4</v>
      </c>
      <c r="E42" s="5" t="n">
        <v>3039</v>
      </c>
    </row>
    <row r="43" spans="1:7">
      <c r="A43" s="4" t="s">
        <v>149</v>
      </c>
      <c r="B43" s="5" t="n">
        <v>378</v>
      </c>
      <c r="C43" s="5" t="n">
        <v>378</v>
      </c>
    </row>
    <row r="44" spans="1:7">
      <c r="A44" s="4" t="s">
        <v>150</v>
      </c>
      <c r="B44" s="6" t="n">
        <v>3399</v>
      </c>
      <c r="E44" s="5" t="n">
        <v>3399</v>
      </c>
    </row>
    <row r="45" spans="1:7">
      <c r="A45" s="4" t="s">
        <v>151</v>
      </c>
      <c r="B45" s="5" t="n">
        <v>1967</v>
      </c>
      <c r="C45" s="6" t="n">
        <v>1</v>
      </c>
      <c r="E45" s="5" t="n">
        <v>1966</v>
      </c>
    </row>
    <row r="46" spans="1:7">
      <c r="A46" s="4" t="s">
        <v>152</v>
      </c>
      <c r="C46" s="5" t="n">
        <v>98</v>
      </c>
    </row>
    <row r="47" spans="1:7">
      <c r="A47" s="4" t="s">
        <v>159</v>
      </c>
      <c r="B47" s="5" t="n">
        <v>634060</v>
      </c>
      <c r="C47" s="6" t="n">
        <v>1321</v>
      </c>
      <c r="D47" s="6" t="n">
        <v>-530262</v>
      </c>
      <c r="E47" s="5" t="n">
        <v>700800</v>
      </c>
      <c r="F47" s="5" t="n">
        <v>462923</v>
      </c>
      <c r="G47" s="5" t="n">
        <v>-722</v>
      </c>
    </row>
    <row r="48" spans="1:7">
      <c r="A48" s="4" t="s">
        <v>160</v>
      </c>
      <c r="C48" s="5" t="n">
        <v>132108</v>
      </c>
      <c r="D48" s="5" t="n">
        <v>77428</v>
      </c>
    </row>
    <row r="49" spans="1:7">
      <c r="A49" s="4" t="s">
        <v>161</v>
      </c>
      <c r="B49" s="5" t="n">
        <v>623487</v>
      </c>
      <c r="C49" s="6" t="n">
        <v>1318</v>
      </c>
      <c r="D49" s="6" t="n">
        <v>-520088</v>
      </c>
      <c r="E49" s="5" t="n">
        <v>696226</v>
      </c>
      <c r="F49" s="5" t="n">
        <v>446331</v>
      </c>
      <c r="G49" s="5" t="n">
        <v>-300</v>
      </c>
    </row>
    <row r="50" spans="1:7">
      <c r="A50" s="4" t="s">
        <v>162</v>
      </c>
      <c r="C50" s="5" t="n">
        <v>131813</v>
      </c>
      <c r="D50" s="5" t="n">
        <v>76912</v>
      </c>
    </row>
    <row r="51" spans="1:7">
      <c r="A51" s="4" t="s">
        <v>124</v>
      </c>
      <c r="B51" s="5" t="n">
        <v>16592</v>
      </c>
      <c r="F51" s="5" t="n">
        <v>16592</v>
      </c>
    </row>
    <row r="52" spans="1:7">
      <c r="A52" s="4" t="s">
        <v>143</v>
      </c>
      <c r="B52" s="5" t="n">
        <v>-422</v>
      </c>
      <c r="G52" s="5" t="n">
        <v>-422</v>
      </c>
    </row>
    <row r="53" spans="1:7">
      <c r="A53" s="4" t="s">
        <v>144</v>
      </c>
      <c r="B53" s="5" t="n">
        <v>-10174</v>
      </c>
      <c r="D53" s="6" t="n">
        <v>-10174</v>
      </c>
    </row>
    <row r="54" spans="1:7">
      <c r="A54" s="4" t="s">
        <v>145</v>
      </c>
      <c r="D54" s="5" t="n">
        <v>516</v>
      </c>
    </row>
    <row r="55" spans="1:7">
      <c r="A55" s="4" t="s">
        <v>146</v>
      </c>
      <c r="C55" s="6" t="n">
        <v>1</v>
      </c>
      <c r="E55" s="5" t="n">
        <v>-1</v>
      </c>
    </row>
    <row r="56" spans="1:7">
      <c r="A56" s="4" t="s">
        <v>147</v>
      </c>
      <c r="C56" s="5" t="n">
        <v>55</v>
      </c>
    </row>
    <row r="57" spans="1:7">
      <c r="A57" s="4" t="s">
        <v>148</v>
      </c>
      <c r="B57" s="5" t="n">
        <v>1643</v>
      </c>
      <c r="C57" s="6" t="n">
        <v>2</v>
      </c>
      <c r="E57" s="5" t="n">
        <v>1641</v>
      </c>
    </row>
    <row r="58" spans="1:7">
      <c r="A58" s="4" t="s">
        <v>149</v>
      </c>
      <c r="C58" s="5" t="n">
        <v>189</v>
      </c>
    </row>
    <row r="59" spans="1:7">
      <c r="A59" s="4" t="s">
        <v>150</v>
      </c>
      <c r="B59" s="5" t="n">
        <v>1917</v>
      </c>
      <c r="E59" s="5" t="n">
        <v>1917</v>
      </c>
    </row>
    <row r="60" spans="1:7">
      <c r="A60" s="4" t="s">
        <v>151</v>
      </c>
      <c r="B60" s="5" t="n">
        <v>1017</v>
      </c>
      <c r="E60" s="5" t="n">
        <v>1017</v>
      </c>
    </row>
    <row r="61" spans="1:7">
      <c r="A61" s="4" t="s">
        <v>152</v>
      </c>
      <c r="C61" s="5" t="n">
        <v>51</v>
      </c>
    </row>
    <row r="62" spans="1:7">
      <c r="A62" s="4" t="s">
        <v>159</v>
      </c>
      <c r="B62" s="6" t="n">
        <v>634060</v>
      </c>
      <c r="C62" s="6" t="n">
        <v>1321</v>
      </c>
      <c r="D62" s="6" t="n">
        <v>-530262</v>
      </c>
      <c r="E62" s="6" t="n">
        <v>700800</v>
      </c>
      <c r="F62" s="6" t="n">
        <v>462923</v>
      </c>
      <c r="G62" s="6" t="n">
        <v>-722</v>
      </c>
    </row>
    <row r="63" spans="1:7">
      <c r="A63" s="4" t="s">
        <v>160</v>
      </c>
      <c r="C63" s="5" t="n">
        <v>132108</v>
      </c>
      <c r="D63" s="5" t="n">
        <v>774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33</v>
      </c>
      <c r="D1" s="2" t="s">
        <v>62</v>
      </c>
    </row>
    <row r="2" spans="1:4">
      <c r="A2" s="3" t="s">
        <v>334</v>
      </c>
    </row>
    <row r="3" spans="1:4">
      <c r="A3" s="4" t="s">
        <v>75</v>
      </c>
      <c r="B3" s="6" t="n">
        <v>145303</v>
      </c>
    </row>
    <row r="4" spans="1:4">
      <c r="A4" s="4" t="s">
        <v>78</v>
      </c>
      <c r="B4" s="5" t="n">
        <v>1376923</v>
      </c>
      <c r="D4" s="6" t="n">
        <v>1183031</v>
      </c>
    </row>
    <row r="5" spans="1:4">
      <c r="A5" s="4" t="s">
        <v>335</v>
      </c>
      <c r="B5" s="5" t="n">
        <v>29100</v>
      </c>
    </row>
    <row r="6" spans="1:4">
      <c r="A6" s="4" t="s">
        <v>88</v>
      </c>
      <c r="B6" s="5" t="n">
        <v>324736</v>
      </c>
      <c r="D6" s="5" t="n">
        <v>321314</v>
      </c>
    </row>
    <row r="7" spans="1:4">
      <c r="A7" s="4" t="s">
        <v>336</v>
      </c>
      <c r="B7" s="5" t="n">
        <v>136958</v>
      </c>
    </row>
    <row r="8" spans="1:4">
      <c r="A8" s="4" t="s">
        <v>96</v>
      </c>
      <c r="B8" s="5" t="n">
        <v>418127</v>
      </c>
      <c r="D8" s="5" t="n">
        <v>268054</v>
      </c>
    </row>
    <row r="9" spans="1:4">
      <c r="A9" s="4" t="s">
        <v>337</v>
      </c>
      <c r="B9" s="6" t="n">
        <v>1376923</v>
      </c>
      <c r="D9" s="6" t="n">
        <v>1183031</v>
      </c>
    </row>
    <row r="10" spans="1:4">
      <c r="A10" s="4" t="s">
        <v>330</v>
      </c>
    </row>
    <row r="11" spans="1:4">
      <c r="A11" s="3" t="s">
        <v>334</v>
      </c>
    </row>
    <row r="12" spans="1:4">
      <c r="A12" s="4" t="s">
        <v>75</v>
      </c>
      <c r="C12" s="6" t="n">
        <v>148884</v>
      </c>
    </row>
    <row r="13" spans="1:4">
      <c r="A13" s="4" t="s">
        <v>78</v>
      </c>
      <c r="C13" s="5" t="n">
        <v>1331915</v>
      </c>
    </row>
    <row r="14" spans="1:4">
      <c r="A14" s="4" t="s">
        <v>335</v>
      </c>
      <c r="C14" s="5" t="n">
        <v>28407</v>
      </c>
    </row>
    <row r="15" spans="1:4">
      <c r="A15" s="4" t="s">
        <v>88</v>
      </c>
      <c r="C15" s="5" t="n">
        <v>349721</v>
      </c>
    </row>
    <row r="16" spans="1:4">
      <c r="A16" s="4" t="s">
        <v>336</v>
      </c>
      <c r="C16" s="5" t="n">
        <v>120477</v>
      </c>
    </row>
    <row r="17" spans="1:4">
      <c r="A17" s="4" t="s">
        <v>96</v>
      </c>
      <c r="C17" s="5" t="n">
        <v>388531</v>
      </c>
    </row>
    <row r="18" spans="1:4">
      <c r="A18" s="4" t="s">
        <v>337</v>
      </c>
      <c r="C18" s="5" t="n">
        <v>1331915</v>
      </c>
    </row>
    <row r="19" spans="1:4">
      <c r="A19" s="4" t="s">
        <v>338</v>
      </c>
    </row>
    <row r="20" spans="1:4">
      <c r="A20" s="3" t="s">
        <v>334</v>
      </c>
    </row>
    <row r="21" spans="1:4">
      <c r="A21" s="4" t="s">
        <v>75</v>
      </c>
      <c r="C21" s="5" t="n">
        <v>148884</v>
      </c>
    </row>
    <row r="22" spans="1:4">
      <c r="A22" s="4" t="s">
        <v>78</v>
      </c>
      <c r="C22" s="5" t="n">
        <v>148884</v>
      </c>
    </row>
    <row r="23" spans="1:4">
      <c r="A23" s="4" t="s">
        <v>335</v>
      </c>
      <c r="C23" s="5" t="n">
        <v>28407</v>
      </c>
    </row>
    <row r="24" spans="1:4">
      <c r="A24" s="4" t="s">
        <v>88</v>
      </c>
      <c r="C24" s="5" t="n">
        <v>28407</v>
      </c>
    </row>
    <row r="25" spans="1:4">
      <c r="A25" s="4" t="s">
        <v>336</v>
      </c>
      <c r="C25" s="5" t="n">
        <v>120477</v>
      </c>
    </row>
    <row r="26" spans="1:4">
      <c r="A26" s="4" t="s">
        <v>96</v>
      </c>
      <c r="C26" s="5" t="n">
        <v>120477</v>
      </c>
    </row>
    <row r="27" spans="1:4">
      <c r="A27" s="4" t="s">
        <v>337</v>
      </c>
      <c r="C27" s="6" t="n">
        <v>148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39</v>
      </c>
      <c r="B1" s="2" t="s">
        <v>1</v>
      </c>
    </row>
    <row r="2" spans="1:2">
      <c r="B2" s="2" t="s">
        <v>340</v>
      </c>
    </row>
    <row r="3" spans="1:2">
      <c r="A3" s="3" t="s">
        <v>334</v>
      </c>
    </row>
    <row r="4" spans="1:2">
      <c r="A4" s="4" t="s">
        <v>341</v>
      </c>
      <c r="B4" s="4" t="s">
        <v>342</v>
      </c>
    </row>
    <row r="5" spans="1:2">
      <c r="A5" s="4" t="s">
        <v>343</v>
      </c>
    </row>
    <row r="6" spans="1:2">
      <c r="A6" s="3" t="s">
        <v>334</v>
      </c>
    </row>
    <row r="7" spans="1:2">
      <c r="A7" s="4" t="s">
        <v>344</v>
      </c>
      <c r="B7" s="9"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107</v>
      </c>
      <c r="D1" s="2" t="s">
        <v>1</v>
      </c>
    </row>
    <row r="2" spans="1:5">
      <c r="B2" s="2" t="s">
        <v>2</v>
      </c>
      <c r="C2" s="2" t="s">
        <v>108</v>
      </c>
      <c r="D2" s="2" t="s">
        <v>2</v>
      </c>
      <c r="E2" s="2" t="s">
        <v>108</v>
      </c>
    </row>
    <row r="3" spans="1:5">
      <c r="A3" s="3" t="s">
        <v>346</v>
      </c>
    </row>
    <row r="4" spans="1:5">
      <c r="A4" s="4" t="s">
        <v>347</v>
      </c>
      <c r="B4" s="6" t="n">
        <v>235498</v>
      </c>
      <c r="C4" s="6" t="n">
        <v>232641</v>
      </c>
      <c r="D4" s="6" t="n">
        <v>505496</v>
      </c>
      <c r="E4" s="6" t="n">
        <v>498731</v>
      </c>
    </row>
    <row r="5" spans="1:5">
      <c r="A5" s="4" t="s">
        <v>348</v>
      </c>
    </row>
    <row r="6" spans="1:5">
      <c r="A6" s="3" t="s">
        <v>346</v>
      </c>
    </row>
    <row r="7" spans="1:5">
      <c r="A7" s="4" t="s">
        <v>347</v>
      </c>
      <c r="B7" s="5" t="n">
        <v>154373</v>
      </c>
      <c r="C7" s="5" t="n">
        <v>151737</v>
      </c>
      <c r="D7" s="5" t="n">
        <v>339517</v>
      </c>
      <c r="E7" s="5" t="n">
        <v>332340</v>
      </c>
    </row>
    <row r="8" spans="1:5">
      <c r="A8" s="4" t="s">
        <v>349</v>
      </c>
    </row>
    <row r="9" spans="1:5">
      <c r="A9" s="3" t="s">
        <v>346</v>
      </c>
    </row>
    <row r="10" spans="1:5">
      <c r="A10" s="4" t="s">
        <v>347</v>
      </c>
      <c r="B10" s="5" t="n">
        <v>72127</v>
      </c>
      <c r="C10" s="5" t="n">
        <v>72753</v>
      </c>
      <c r="D10" s="5" t="n">
        <v>148382</v>
      </c>
      <c r="E10" s="5" t="n">
        <v>150083</v>
      </c>
    </row>
    <row r="11" spans="1:5">
      <c r="A11" s="4" t="s">
        <v>350</v>
      </c>
    </row>
    <row r="12" spans="1:5">
      <c r="A12" s="3" t="s">
        <v>346</v>
      </c>
    </row>
    <row r="13" spans="1:5">
      <c r="A13" s="4" t="s">
        <v>347</v>
      </c>
      <c r="B13" s="5" t="n">
        <v>8998</v>
      </c>
      <c r="C13" s="5" t="n">
        <v>8151</v>
      </c>
      <c r="D13" s="5" t="n">
        <v>17597</v>
      </c>
      <c r="E13" s="5" t="n">
        <v>16308</v>
      </c>
    </row>
    <row r="14" spans="1:5">
      <c r="A14" s="4" t="s">
        <v>351</v>
      </c>
    </row>
    <row r="15" spans="1:5">
      <c r="A15" s="3" t="s">
        <v>346</v>
      </c>
    </row>
    <row r="16" spans="1:5">
      <c r="A16" s="4" t="s">
        <v>347</v>
      </c>
      <c r="B16" s="5" t="n">
        <v>154373</v>
      </c>
      <c r="C16" s="5" t="n">
        <v>151737</v>
      </c>
      <c r="D16" s="5" t="n">
        <v>339517</v>
      </c>
      <c r="E16" s="5" t="n">
        <v>332340</v>
      </c>
    </row>
    <row r="17" spans="1:5">
      <c r="A17" s="4" t="s">
        <v>352</v>
      </c>
    </row>
    <row r="18" spans="1:5">
      <c r="A18" s="3" t="s">
        <v>346</v>
      </c>
    </row>
    <row r="19" spans="1:5">
      <c r="A19" s="4" t="s">
        <v>347</v>
      </c>
      <c r="B19" s="5" t="n">
        <v>154373</v>
      </c>
      <c r="C19" s="5" t="n">
        <v>151737</v>
      </c>
      <c r="D19" s="5" t="n">
        <v>339517</v>
      </c>
      <c r="E19" s="5" t="n">
        <v>332340</v>
      </c>
    </row>
    <row r="20" spans="1:5">
      <c r="A20" s="4" t="s">
        <v>353</v>
      </c>
    </row>
    <row r="21" spans="1:5">
      <c r="A21" s="3" t="s">
        <v>346</v>
      </c>
    </row>
    <row r="22" spans="1:5">
      <c r="A22" s="4" t="s">
        <v>347</v>
      </c>
      <c r="B22" s="5" t="n">
        <v>69447</v>
      </c>
      <c r="C22" s="5" t="n">
        <v>68978</v>
      </c>
      <c r="D22" s="5" t="n">
        <v>142985</v>
      </c>
      <c r="E22" s="5" t="n">
        <v>143100</v>
      </c>
    </row>
    <row r="23" spans="1:5">
      <c r="A23" s="4" t="s">
        <v>354</v>
      </c>
    </row>
    <row r="24" spans="1:5">
      <c r="A24" s="3" t="s">
        <v>346</v>
      </c>
    </row>
    <row r="25" spans="1:5">
      <c r="A25" s="4" t="s">
        <v>347</v>
      </c>
      <c r="B25" s="5" t="n">
        <v>69447</v>
      </c>
      <c r="C25" s="5" t="n">
        <v>68978</v>
      </c>
      <c r="D25" s="5" t="n">
        <v>142985</v>
      </c>
      <c r="E25" s="5" t="n">
        <v>143100</v>
      </c>
    </row>
    <row r="26" spans="1:5">
      <c r="A26" s="4" t="s">
        <v>355</v>
      </c>
    </row>
    <row r="27" spans="1:5">
      <c r="A27" s="3" t="s">
        <v>346</v>
      </c>
    </row>
    <row r="28" spans="1:5">
      <c r="A28" s="4" t="s">
        <v>347</v>
      </c>
      <c r="B28" s="5" t="n">
        <v>2680</v>
      </c>
      <c r="C28" s="5" t="n">
        <v>3775</v>
      </c>
      <c r="D28" s="5" t="n">
        <v>5397</v>
      </c>
      <c r="E28" s="5" t="n">
        <v>6983</v>
      </c>
    </row>
    <row r="29" spans="1:5">
      <c r="A29" s="4" t="s">
        <v>356</v>
      </c>
    </row>
    <row r="30" spans="1:5">
      <c r="A30" s="3" t="s">
        <v>346</v>
      </c>
    </row>
    <row r="31" spans="1:5">
      <c r="A31" s="4" t="s">
        <v>347</v>
      </c>
      <c r="B31" s="5" t="n">
        <v>2680</v>
      </c>
      <c r="C31" s="5" t="n">
        <v>3775</v>
      </c>
      <c r="D31" s="5" t="n">
        <v>5397</v>
      </c>
      <c r="E31" s="5" t="n">
        <v>6983</v>
      </c>
    </row>
    <row r="32" spans="1:5">
      <c r="A32" s="4" t="s">
        <v>357</v>
      </c>
    </row>
    <row r="33" spans="1:5">
      <c r="A33" s="3" t="s">
        <v>346</v>
      </c>
    </row>
    <row r="34" spans="1:5">
      <c r="A34" s="4" t="s">
        <v>347</v>
      </c>
      <c r="B34" s="5" t="n">
        <v>6522</v>
      </c>
      <c r="C34" s="5" t="n">
        <v>6121</v>
      </c>
      <c r="D34" s="5" t="n">
        <v>12946</v>
      </c>
      <c r="E34" s="5" t="n">
        <v>12079</v>
      </c>
    </row>
    <row r="35" spans="1:5">
      <c r="A35" s="4" t="s">
        <v>358</v>
      </c>
    </row>
    <row r="36" spans="1:5">
      <c r="A36" s="3" t="s">
        <v>346</v>
      </c>
    </row>
    <row r="37" spans="1:5">
      <c r="A37" s="4" t="s">
        <v>347</v>
      </c>
      <c r="B37" s="5" t="n">
        <v>6522</v>
      </c>
      <c r="C37" s="5" t="n">
        <v>6121</v>
      </c>
      <c r="D37" s="5" t="n">
        <v>12946</v>
      </c>
      <c r="E37" s="5" t="n">
        <v>12079</v>
      </c>
    </row>
    <row r="38" spans="1:5">
      <c r="A38" s="4" t="s">
        <v>359</v>
      </c>
    </row>
    <row r="39" spans="1:5">
      <c r="A39" s="3" t="s">
        <v>346</v>
      </c>
    </row>
    <row r="40" spans="1:5">
      <c r="A40" s="4" t="s">
        <v>347</v>
      </c>
      <c r="B40" s="5" t="n">
        <v>2476</v>
      </c>
      <c r="C40" s="5" t="n">
        <v>2030</v>
      </c>
      <c r="D40" s="5" t="n">
        <v>4651</v>
      </c>
      <c r="E40" s="5" t="n">
        <v>3999</v>
      </c>
    </row>
    <row r="41" spans="1:5">
      <c r="A41" s="4" t="s">
        <v>360</v>
      </c>
    </row>
    <row r="42" spans="1:5">
      <c r="A42" s="3" t="s">
        <v>346</v>
      </c>
    </row>
    <row r="43" spans="1:5">
      <c r="A43" s="4" t="s">
        <v>347</v>
      </c>
      <c r="B43" s="6" t="n">
        <v>2476</v>
      </c>
      <c r="C43" s="6" t="n">
        <v>2030</v>
      </c>
      <c r="D43" s="6" t="n">
        <v>4651</v>
      </c>
      <c r="E43" s="5" t="n">
        <v>3999</v>
      </c>
    </row>
    <row r="44" spans="1:5">
      <c r="A44" s="4" t="s">
        <v>361</v>
      </c>
    </row>
    <row r="45" spans="1:5">
      <c r="A45" s="3" t="s">
        <v>346</v>
      </c>
    </row>
    <row r="46" spans="1:5">
      <c r="A46" s="4" t="s">
        <v>347</v>
      </c>
      <c r="E46" s="5" t="n">
        <v>230</v>
      </c>
    </row>
    <row r="47" spans="1:5">
      <c r="A47" s="4" t="s">
        <v>362</v>
      </c>
    </row>
    <row r="48" spans="1:5">
      <c r="A48" s="3" t="s">
        <v>346</v>
      </c>
    </row>
    <row r="49" spans="1:5">
      <c r="A49" s="4" t="s">
        <v>347</v>
      </c>
      <c r="E49" s="6" t="n">
        <v>2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7"/>
  </cols>
  <sheetData>
    <row r="1" spans="1:2">
      <c r="A1" s="1" t="s">
        <v>363</v>
      </c>
      <c r="B1" s="2" t="s">
        <v>1</v>
      </c>
    </row>
    <row r="2" spans="1:2">
      <c r="B2" s="2" t="s">
        <v>2</v>
      </c>
    </row>
    <row r="3" spans="1:2">
      <c r="A3" s="3" t="s">
        <v>364</v>
      </c>
    </row>
    <row r="4" spans="1:2">
      <c r="A4" s="4" t="s">
        <v>365</v>
      </c>
      <c r="B4" s="4" t="s">
        <v>366</v>
      </c>
    </row>
    <row r="5" spans="1:2">
      <c r="A5" s="4" t="s">
        <v>367</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2</v>
      </c>
    </row>
    <row r="2" spans="1:3">
      <c r="A2" s="3" t="s">
        <v>369</v>
      </c>
    </row>
    <row r="3" spans="1:3">
      <c r="A3" s="4" t="s">
        <v>370</v>
      </c>
      <c r="B3" s="6" t="n">
        <v>200721</v>
      </c>
      <c r="C3" s="6" t="n">
        <v>159992</v>
      </c>
    </row>
    <row r="4" spans="1:3">
      <c r="A4" s="4" t="s">
        <v>371</v>
      </c>
      <c r="B4" s="5" t="n">
        <v>84753</v>
      </c>
      <c r="C4" s="5" t="n">
        <v>60684</v>
      </c>
    </row>
    <row r="5" spans="1:3">
      <c r="A5" s="4" t="s">
        <v>372</v>
      </c>
      <c r="B5" s="5" t="n">
        <v>285474</v>
      </c>
      <c r="C5" s="5" t="n">
        <v>220676</v>
      </c>
    </row>
    <row r="6" spans="1:3">
      <c r="A6" s="4" t="s">
        <v>373</v>
      </c>
      <c r="B6" s="5" t="n">
        <v>-13693</v>
      </c>
      <c r="C6" s="5" t="n">
        <v>-13389</v>
      </c>
    </row>
    <row r="7" spans="1:3">
      <c r="A7" s="4" t="s">
        <v>66</v>
      </c>
      <c r="B7" s="6" t="n">
        <v>271781</v>
      </c>
      <c r="C7" s="6" t="n">
        <v>207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2</v>
      </c>
    </row>
    <row r="2" spans="1:3">
      <c r="A2" s="3" t="s">
        <v>375</v>
      </c>
    </row>
    <row r="3" spans="1:3">
      <c r="A3" s="4" t="s">
        <v>376</v>
      </c>
      <c r="B3" s="6" t="n">
        <v>566009</v>
      </c>
      <c r="C3" s="6" t="n">
        <v>564300</v>
      </c>
    </row>
    <row r="4" spans="1:3">
      <c r="A4" s="3" t="s">
        <v>377</v>
      </c>
    </row>
    <row r="5" spans="1:3">
      <c r="A5" s="4" t="s">
        <v>378</v>
      </c>
      <c r="B5" s="5" t="n">
        <v>191636</v>
      </c>
      <c r="C5" s="5" t="n">
        <v>191011</v>
      </c>
    </row>
    <row r="6" spans="1:3">
      <c r="A6" s="4" t="s">
        <v>379</v>
      </c>
      <c r="B6" s="5" t="n">
        <v>757645</v>
      </c>
      <c r="C6" s="5" t="n">
        <v>755311</v>
      </c>
    </row>
    <row r="7" spans="1:3">
      <c r="A7" s="3" t="s">
        <v>380</v>
      </c>
    </row>
    <row r="8" spans="1:3">
      <c r="A8" s="4" t="s">
        <v>381</v>
      </c>
      <c r="B8" s="5" t="n">
        <v>-125220</v>
      </c>
      <c r="C8" s="5" t="n">
        <v>-118302</v>
      </c>
    </row>
    <row r="9" spans="1:3">
      <c r="A9" s="4" t="s">
        <v>73</v>
      </c>
      <c r="B9" s="5" t="n">
        <v>632425</v>
      </c>
      <c r="C9" s="5" t="n">
        <v>637009</v>
      </c>
    </row>
    <row r="10" spans="1:3">
      <c r="A10" s="4" t="s">
        <v>382</v>
      </c>
    </row>
    <row r="11" spans="1:3">
      <c r="A11" s="3" t="s">
        <v>377</v>
      </c>
    </row>
    <row r="12" spans="1:3">
      <c r="A12" s="4" t="s">
        <v>378</v>
      </c>
      <c r="B12" s="5" t="n">
        <v>182184</v>
      </c>
      <c r="C12" s="5" t="n">
        <v>181564</v>
      </c>
    </row>
    <row r="13" spans="1:3">
      <c r="A13" s="3" t="s">
        <v>380</v>
      </c>
    </row>
    <row r="14" spans="1:3">
      <c r="A14" s="4" t="s">
        <v>381</v>
      </c>
      <c r="B14" s="5" t="n">
        <v>-119306</v>
      </c>
      <c r="C14" s="5" t="n">
        <v>-112905</v>
      </c>
    </row>
    <row r="15" spans="1:3">
      <c r="A15" s="4" t="s">
        <v>383</v>
      </c>
    </row>
    <row r="16" spans="1:3">
      <c r="A16" s="3" t="s">
        <v>377</v>
      </c>
    </row>
    <row r="17" spans="1:3">
      <c r="A17" s="4" t="s">
        <v>378</v>
      </c>
      <c r="B17" s="5" t="n">
        <v>9452</v>
      </c>
      <c r="C17" s="5" t="n">
        <v>9447</v>
      </c>
    </row>
    <row r="18" spans="1:3">
      <c r="A18" s="3" t="s">
        <v>380</v>
      </c>
    </row>
    <row r="19" spans="1:3">
      <c r="A19" s="4" t="s">
        <v>381</v>
      </c>
      <c r="B19" s="6" t="n">
        <v>-5914</v>
      </c>
      <c r="C19" s="6" t="n">
        <v>-5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7</v>
      </c>
      <c r="D1" s="2" t="s">
        <v>1</v>
      </c>
    </row>
    <row r="2" spans="1:5">
      <c r="B2" s="2" t="s">
        <v>2</v>
      </c>
      <c r="C2" s="2" t="s">
        <v>108</v>
      </c>
      <c r="D2" s="2" t="s">
        <v>2</v>
      </c>
      <c r="E2" s="2" t="s">
        <v>108</v>
      </c>
    </row>
    <row r="3" spans="1:5">
      <c r="A3" s="3" t="s">
        <v>385</v>
      </c>
    </row>
    <row r="4" spans="1:5">
      <c r="A4" s="4" t="s">
        <v>386</v>
      </c>
      <c r="B4" s="6" t="n">
        <v>5317</v>
      </c>
      <c r="C4" s="6" t="n">
        <v>5901</v>
      </c>
      <c r="D4" s="6" t="n">
        <v>10976</v>
      </c>
      <c r="E4" s="6" t="n">
        <v>11676</v>
      </c>
    </row>
    <row r="5" spans="1:5">
      <c r="A5" s="4" t="s">
        <v>387</v>
      </c>
    </row>
    <row r="6" spans="1:5">
      <c r="A6" s="3" t="s">
        <v>385</v>
      </c>
    </row>
    <row r="7" spans="1:5">
      <c r="A7" s="4" t="s">
        <v>386</v>
      </c>
      <c r="B7" s="5" t="n">
        <v>5282</v>
      </c>
      <c r="C7" s="5" t="n">
        <v>5825</v>
      </c>
      <c r="D7" s="5" t="n">
        <v>10906</v>
      </c>
      <c r="E7" s="5" t="n">
        <v>11507</v>
      </c>
    </row>
    <row r="8" spans="1:5">
      <c r="A8" s="4" t="s">
        <v>388</v>
      </c>
    </row>
    <row r="9" spans="1:5">
      <c r="A9" s="3" t="s">
        <v>385</v>
      </c>
    </row>
    <row r="10" spans="1:5">
      <c r="A10" s="4" t="s">
        <v>386</v>
      </c>
      <c r="B10" s="6" t="n">
        <v>35</v>
      </c>
      <c r="C10" s="6" t="n">
        <v>76</v>
      </c>
      <c r="D10" s="6" t="n">
        <v>70</v>
      </c>
      <c r="E10" s="6" t="n">
        <v>1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9</v>
      </c>
      <c r="B1" s="2" t="s">
        <v>107</v>
      </c>
      <c r="D1" s="2" t="s">
        <v>1</v>
      </c>
    </row>
    <row r="2" spans="1:6">
      <c r="B2" s="2" t="s">
        <v>2</v>
      </c>
      <c r="C2" s="2" t="s">
        <v>108</v>
      </c>
      <c r="D2" s="2" t="s">
        <v>2</v>
      </c>
      <c r="E2" s="2" t="s">
        <v>108</v>
      </c>
      <c r="F2" s="2" t="s">
        <v>62</v>
      </c>
    </row>
    <row r="3" spans="1:6">
      <c r="A3" s="3" t="s">
        <v>390</v>
      </c>
    </row>
    <row r="4" spans="1:6">
      <c r="A4" s="4" t="s">
        <v>391</v>
      </c>
      <c r="B4" s="6" t="n">
        <v>159000</v>
      </c>
      <c r="D4" s="6" t="n">
        <v>159000</v>
      </c>
      <c r="F4" s="6" t="n">
        <v>135500</v>
      </c>
    </row>
    <row r="5" spans="1:6">
      <c r="A5" s="4" t="s">
        <v>116</v>
      </c>
      <c r="B5" s="5" t="n">
        <v>1587</v>
      </c>
      <c r="C5" s="6" t="n">
        <v>1817</v>
      </c>
      <c r="D5" s="5" t="n">
        <v>2988</v>
      </c>
      <c r="E5" s="6" t="n">
        <v>3597</v>
      </c>
    </row>
    <row r="6" spans="1:6">
      <c r="A6" s="4" t="s">
        <v>392</v>
      </c>
      <c r="B6" s="5" t="n">
        <v>1100</v>
      </c>
      <c r="D6" s="6" t="n">
        <v>1100</v>
      </c>
      <c r="F6" s="5" t="n">
        <v>1100</v>
      </c>
    </row>
    <row r="7" spans="1:6">
      <c r="A7" s="4" t="s">
        <v>393</v>
      </c>
    </row>
    <row r="8" spans="1:6">
      <c r="A8" s="3" t="s">
        <v>390</v>
      </c>
    </row>
    <row r="9" spans="1:6">
      <c r="A9" s="4" t="s">
        <v>394</v>
      </c>
      <c r="D9" s="4" t="s">
        <v>395</v>
      </c>
    </row>
    <row r="10" spans="1:6">
      <c r="A10" s="4" t="s">
        <v>391</v>
      </c>
      <c r="B10" s="5" t="n">
        <v>159000</v>
      </c>
      <c r="D10" s="6" t="n">
        <v>159000</v>
      </c>
      <c r="F10" s="6" t="n">
        <v>135500</v>
      </c>
    </row>
    <row r="11" spans="1:6">
      <c r="A11" s="4" t="s">
        <v>116</v>
      </c>
      <c r="D11" s="5" t="n">
        <v>3000</v>
      </c>
    </row>
    <row r="12" spans="1:6">
      <c r="A12" s="4" t="s">
        <v>396</v>
      </c>
      <c r="B12" s="5" t="n">
        <v>229200</v>
      </c>
      <c r="D12" s="5" t="n">
        <v>229200</v>
      </c>
    </row>
    <row r="13" spans="1:6">
      <c r="A13" s="4" t="s">
        <v>397</v>
      </c>
    </row>
    <row r="14" spans="1:6">
      <c r="A14" s="3" t="s">
        <v>390</v>
      </c>
    </row>
    <row r="15" spans="1:6">
      <c r="A15" s="4" t="s">
        <v>398</v>
      </c>
      <c r="B15" s="5" t="n">
        <v>400</v>
      </c>
      <c r="D15" s="5" t="n">
        <v>400</v>
      </c>
    </row>
    <row r="16" spans="1:6">
      <c r="A16" s="4" t="s">
        <v>399</v>
      </c>
    </row>
    <row r="17" spans="1:6">
      <c r="A17" s="3" t="s">
        <v>390</v>
      </c>
    </row>
    <row r="18" spans="1:6">
      <c r="A18" s="4" t="s">
        <v>116</v>
      </c>
      <c r="E18" s="6" t="n">
        <v>3600</v>
      </c>
    </row>
    <row r="19" spans="1:6">
      <c r="A19" s="4" t="s">
        <v>400</v>
      </c>
    </row>
    <row r="20" spans="1:6">
      <c r="A20" s="3" t="s">
        <v>390</v>
      </c>
    </row>
    <row r="21" spans="1:6">
      <c r="A21" s="4" t="s">
        <v>398</v>
      </c>
      <c r="B21" s="5" t="n">
        <v>20000</v>
      </c>
      <c r="D21" s="6" t="n">
        <v>20000</v>
      </c>
    </row>
    <row r="22" spans="1:6">
      <c r="A22" s="4" t="s">
        <v>401</v>
      </c>
      <c r="D22" s="4" t="s">
        <v>402</v>
      </c>
    </row>
    <row r="23" spans="1:6">
      <c r="A23" s="4" t="s">
        <v>403</v>
      </c>
      <c r="B23" s="6" t="n">
        <v>0</v>
      </c>
      <c r="D23"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108</v>
      </c>
    </row>
    <row r="2" spans="1:3">
      <c r="A2" s="3" t="s">
        <v>390</v>
      </c>
    </row>
    <row r="3" spans="1:3">
      <c r="A3" s="4" t="s">
        <v>405</v>
      </c>
      <c r="B3" s="4" t="s">
        <v>406</v>
      </c>
      <c r="C3" s="4" t="s">
        <v>407</v>
      </c>
    </row>
    <row r="4" spans="1:3">
      <c r="A4" s="4" t="s">
        <v>408</v>
      </c>
    </row>
    <row r="5" spans="1:3">
      <c r="A5" s="3" t="s">
        <v>390</v>
      </c>
    </row>
    <row r="6" spans="1:3">
      <c r="A6" s="4" t="s">
        <v>409</v>
      </c>
      <c r="B6" s="4" t="s">
        <v>410</v>
      </c>
      <c r="C6" s="4" t="s">
        <v>411</v>
      </c>
    </row>
    <row r="7" spans="1:3">
      <c r="A7" s="4" t="s">
        <v>412</v>
      </c>
    </row>
    <row r="8" spans="1:3">
      <c r="A8" s="3" t="s">
        <v>390</v>
      </c>
    </row>
    <row r="9" spans="1:3">
      <c r="A9" s="4" t="s">
        <v>409</v>
      </c>
      <c r="B9" s="4" t="s">
        <v>413</v>
      </c>
      <c r="C9"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2</v>
      </c>
    </row>
    <row r="2" spans="1:3">
      <c r="A2" s="3" t="s">
        <v>219</v>
      </c>
    </row>
    <row r="3" spans="1:3">
      <c r="A3" s="4" t="s">
        <v>416</v>
      </c>
      <c r="B3" s="9" t="n">
        <v>1.1</v>
      </c>
      <c r="C3" s="9" t="n">
        <v>1.1</v>
      </c>
    </row>
    <row r="4" spans="1:3">
      <c r="A4" s="4" t="s">
        <v>417</v>
      </c>
      <c r="B4" s="9" t="n">
        <v>2.5</v>
      </c>
      <c r="C4" s="9"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8</v>
      </c>
    </row>
    <row r="3" spans="1:3">
      <c r="A3" s="3" t="s">
        <v>164</v>
      </c>
    </row>
    <row r="4" spans="1:3">
      <c r="A4" s="4" t="s">
        <v>124</v>
      </c>
      <c r="B4" s="6" t="n">
        <v>54061</v>
      </c>
      <c r="C4" s="6" t="n">
        <v>48957</v>
      </c>
    </row>
    <row r="5" spans="1:3">
      <c r="A5" s="3" t="s">
        <v>165</v>
      </c>
    </row>
    <row r="6" spans="1:3">
      <c r="A6" s="4" t="s">
        <v>166</v>
      </c>
      <c r="B6" s="5" t="n">
        <v>10976</v>
      </c>
      <c r="C6" s="5" t="n">
        <v>11676</v>
      </c>
    </row>
    <row r="7" spans="1:3">
      <c r="A7" s="4" t="s">
        <v>167</v>
      </c>
      <c r="B7" s="5" t="n">
        <v>1506</v>
      </c>
      <c r="C7" s="5" t="n">
        <v>3172</v>
      </c>
    </row>
    <row r="8" spans="1:3">
      <c r="A8" s="4" t="s">
        <v>168</v>
      </c>
      <c r="B8" s="5" t="n">
        <v>-193</v>
      </c>
      <c r="C8" s="5" t="n">
        <v>3050</v>
      </c>
    </row>
    <row r="9" spans="1:3">
      <c r="A9" s="4" t="s">
        <v>169</v>
      </c>
      <c r="B9" s="5" t="n">
        <v>3399</v>
      </c>
      <c r="C9" s="5" t="n">
        <v>3850</v>
      </c>
    </row>
    <row r="10" spans="1:3">
      <c r="A10" s="4" t="s">
        <v>170</v>
      </c>
      <c r="B10" s="5" t="n">
        <v>72</v>
      </c>
      <c r="C10" s="5" t="n">
        <v>-2840</v>
      </c>
    </row>
    <row r="11" spans="1:3">
      <c r="A11" s="3" t="s">
        <v>171</v>
      </c>
    </row>
    <row r="12" spans="1:3">
      <c r="A12" s="4" t="s">
        <v>66</v>
      </c>
      <c r="B12" s="5" t="n">
        <v>-65684</v>
      </c>
      <c r="C12" s="5" t="n">
        <v>-44774</v>
      </c>
    </row>
    <row r="13" spans="1:3">
      <c r="A13" s="4" t="s">
        <v>172</v>
      </c>
      <c r="B13" s="5" t="n">
        <v>362</v>
      </c>
      <c r="C13" s="5" t="n">
        <v>-4955</v>
      </c>
    </row>
    <row r="14" spans="1:3">
      <c r="A14" s="4" t="s">
        <v>80</v>
      </c>
      <c r="B14" s="5" t="n">
        <v>28987</v>
      </c>
      <c r="C14" s="5" t="n">
        <v>18796</v>
      </c>
    </row>
    <row r="15" spans="1:3">
      <c r="A15" s="4" t="s">
        <v>81</v>
      </c>
      <c r="B15" s="5" t="n">
        <v>8518</v>
      </c>
      <c r="C15" s="5" t="n">
        <v>10245</v>
      </c>
    </row>
    <row r="16" spans="1:3">
      <c r="A16" s="4" t="s">
        <v>82</v>
      </c>
      <c r="B16" s="5" t="n">
        <v>-21703</v>
      </c>
      <c r="C16" s="5" t="n">
        <v>-3302</v>
      </c>
    </row>
    <row r="17" spans="1:3">
      <c r="A17" s="4" t="s">
        <v>173</v>
      </c>
      <c r="B17" s="5" t="n">
        <v>-602</v>
      </c>
      <c r="C17" s="5" t="n">
        <v>-2617</v>
      </c>
    </row>
    <row r="18" spans="1:3">
      <c r="A18" s="4" t="s">
        <v>174</v>
      </c>
      <c r="B18" s="5" t="n">
        <v>19699</v>
      </c>
      <c r="C18" s="5" t="n">
        <v>41258</v>
      </c>
    </row>
    <row r="19" spans="1:3">
      <c r="A19" s="4" t="s">
        <v>175</v>
      </c>
      <c r="B19" s="5" t="n">
        <v>-119</v>
      </c>
      <c r="C19" s="5" t="n">
        <v>-152</v>
      </c>
    </row>
    <row r="20" spans="1:3">
      <c r="A20" s="4" t="s">
        <v>176</v>
      </c>
      <c r="B20" s="5" t="n">
        <v>19580</v>
      </c>
      <c r="C20" s="5" t="n">
        <v>41106</v>
      </c>
    </row>
    <row r="21" spans="1:3">
      <c r="A21" s="3" t="s">
        <v>177</v>
      </c>
    </row>
    <row r="22" spans="1:3">
      <c r="A22" s="4" t="s">
        <v>178</v>
      </c>
      <c r="B22" s="5" t="n">
        <v>-1293</v>
      </c>
      <c r="C22" s="5" t="n">
        <v>-23740</v>
      </c>
    </row>
    <row r="23" spans="1:3">
      <c r="A23" s="4" t="s">
        <v>179</v>
      </c>
      <c r="B23" s="5" t="n">
        <v>-13920</v>
      </c>
      <c r="C23" s="5" t="n">
        <v>-10345</v>
      </c>
    </row>
    <row r="24" spans="1:3">
      <c r="A24" s="4" t="s">
        <v>180</v>
      </c>
      <c r="B24" s="5" t="n">
        <v>10556</v>
      </c>
      <c r="C24" s="5" t="n">
        <v>7273</v>
      </c>
    </row>
    <row r="25" spans="1:3">
      <c r="A25" s="4" t="s">
        <v>181</v>
      </c>
      <c r="B25" s="5" t="n">
        <v>369</v>
      </c>
      <c r="C25" s="5" t="n">
        <v>873</v>
      </c>
    </row>
    <row r="26" spans="1:3">
      <c r="A26" s="4" t="s">
        <v>182</v>
      </c>
      <c r="B26" s="5" t="n">
        <v>-6916</v>
      </c>
      <c r="C26" s="5" t="n">
        <v>-5493</v>
      </c>
    </row>
    <row r="27" spans="1:3">
      <c r="A27" s="4" t="s">
        <v>170</v>
      </c>
      <c r="B27" s="5" t="n">
        <v>325</v>
      </c>
      <c r="C27" s="5" t="n">
        <v>348</v>
      </c>
    </row>
    <row r="28" spans="1:3">
      <c r="A28" s="4" t="s">
        <v>183</v>
      </c>
      <c r="B28" s="5" t="n">
        <v>-10879</v>
      </c>
      <c r="C28" s="5" t="n">
        <v>-31084</v>
      </c>
    </row>
    <row r="29" spans="1:3">
      <c r="A29" s="3" t="s">
        <v>184</v>
      </c>
    </row>
    <row r="30" spans="1:3">
      <c r="A30" s="4" t="s">
        <v>185</v>
      </c>
      <c r="B30" s="5" t="n">
        <v>265796</v>
      </c>
      <c r="C30" s="5" t="n">
        <v>439000</v>
      </c>
    </row>
    <row r="31" spans="1:3">
      <c r="A31" s="4" t="s">
        <v>186</v>
      </c>
      <c r="B31" s="5" t="n">
        <v>-242296</v>
      </c>
      <c r="C31" s="5" t="n">
        <v>-437300</v>
      </c>
    </row>
    <row r="32" spans="1:3">
      <c r="A32" s="4" t="s">
        <v>187</v>
      </c>
      <c r="B32" s="5" t="n">
        <v>-21732</v>
      </c>
      <c r="C32" s="5" t="n">
        <v>-4409</v>
      </c>
    </row>
    <row r="33" spans="1:3">
      <c r="A33" s="4" t="s">
        <v>188</v>
      </c>
      <c r="B33" s="5" t="n">
        <v>-34947</v>
      </c>
      <c r="C33" s="5" t="n">
        <v>-71293</v>
      </c>
    </row>
    <row r="34" spans="1:3">
      <c r="A34" s="4" t="s">
        <v>189</v>
      </c>
      <c r="B34" s="5" t="n">
        <v>3043</v>
      </c>
      <c r="C34" s="5" t="n">
        <v>4425</v>
      </c>
    </row>
    <row r="35" spans="1:3">
      <c r="A35" s="4" t="s">
        <v>190</v>
      </c>
      <c r="B35" s="5" t="n">
        <v>-11718</v>
      </c>
      <c r="C35" s="5" t="n">
        <v>-4632</v>
      </c>
    </row>
    <row r="36" spans="1:3">
      <c r="A36" s="4" t="s">
        <v>191</v>
      </c>
      <c r="B36" s="5" t="n">
        <v>-222</v>
      </c>
      <c r="C36" s="5" t="n">
        <v>-1321</v>
      </c>
    </row>
    <row r="37" spans="1:3">
      <c r="A37" s="4" t="s">
        <v>192</v>
      </c>
      <c r="B37" s="5" t="n">
        <v>-42076</v>
      </c>
      <c r="C37" s="5" t="n">
        <v>-75530</v>
      </c>
    </row>
    <row r="38" spans="1:3">
      <c r="A38" s="4" t="s">
        <v>193</v>
      </c>
      <c r="B38" s="5" t="n">
        <v>-33375</v>
      </c>
      <c r="C38" s="5" t="n">
        <v>-65508</v>
      </c>
    </row>
    <row r="39" spans="1:3">
      <c r="A39" s="4" t="s">
        <v>194</v>
      </c>
      <c r="B39" s="5" t="n">
        <v>130554</v>
      </c>
      <c r="C39" s="5" t="n">
        <v>182262</v>
      </c>
    </row>
    <row r="40" spans="1:3">
      <c r="A40" s="4" t="s">
        <v>195</v>
      </c>
      <c r="B40" s="5" t="n">
        <v>97179</v>
      </c>
      <c r="C40" s="5" t="n">
        <v>116754</v>
      </c>
    </row>
    <row r="41" spans="1:3">
      <c r="A41" s="3" t="s">
        <v>196</v>
      </c>
    </row>
    <row r="42" spans="1:3">
      <c r="A42" s="4" t="s">
        <v>64</v>
      </c>
      <c r="B42" s="5" t="n">
        <v>2628</v>
      </c>
      <c r="C42" s="5" t="n">
        <v>1921</v>
      </c>
    </row>
    <row r="43" spans="1:3">
      <c r="A43" s="4" t="s">
        <v>65</v>
      </c>
      <c r="B43" s="5" t="n">
        <v>30126</v>
      </c>
      <c r="C43" s="5" t="n">
        <v>39535</v>
      </c>
    </row>
    <row r="44" spans="1:3">
      <c r="A44" s="4" t="s">
        <v>197</v>
      </c>
      <c r="B44" s="5" t="n">
        <v>64425</v>
      </c>
      <c r="C44" s="5" t="n">
        <v>75298</v>
      </c>
    </row>
    <row r="45" spans="1:3">
      <c r="A45" s="4" t="s">
        <v>195</v>
      </c>
      <c r="B45" s="6" t="n">
        <v>97179</v>
      </c>
      <c r="C45" s="6" t="n">
        <v>1167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18</v>
      </c>
      <c r="B1" s="2" t="s">
        <v>419</v>
      </c>
      <c r="C1" s="2" t="s">
        <v>420</v>
      </c>
    </row>
    <row r="2" spans="1:3">
      <c r="A2" s="4" t="s">
        <v>421</v>
      </c>
    </row>
    <row r="3" spans="1:3">
      <c r="A3" s="3" t="s">
        <v>422</v>
      </c>
    </row>
    <row r="4" spans="1:3">
      <c r="A4" s="4" t="s">
        <v>423</v>
      </c>
      <c r="C4" s="5" t="n">
        <v>2</v>
      </c>
    </row>
    <row r="5" spans="1:3">
      <c r="A5" s="4" t="s">
        <v>424</v>
      </c>
      <c r="C5" s="6" t="n">
        <v>16</v>
      </c>
    </row>
    <row r="6" spans="1:3">
      <c r="A6" s="4" t="s">
        <v>425</v>
      </c>
    </row>
    <row r="7" spans="1:3">
      <c r="A7" s="3" t="s">
        <v>422</v>
      </c>
    </row>
    <row r="8" spans="1:3">
      <c r="A8" s="4" t="s">
        <v>424</v>
      </c>
      <c r="B8" s="6" t="n">
        <v>1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2</v>
      </c>
    </row>
    <row r="3" spans="1:3">
      <c r="A3" s="3" t="s">
        <v>427</v>
      </c>
    </row>
    <row r="4" spans="1:3">
      <c r="A4" s="4" t="s">
        <v>428</v>
      </c>
      <c r="B4" s="6" t="n">
        <v>59</v>
      </c>
      <c r="C4" s="9" t="n">
        <v>55.7</v>
      </c>
    </row>
    <row r="5" spans="1:3">
      <c r="A5" s="4" t="s">
        <v>429</v>
      </c>
      <c r="B5" s="4" t="s">
        <v>430</v>
      </c>
    </row>
    <row r="6" spans="1:3">
      <c r="A6" s="4" t="s">
        <v>431</v>
      </c>
      <c r="B6"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434</v>
      </c>
    </row>
    <row r="2" spans="1:3">
      <c r="B2" s="2" t="s">
        <v>2</v>
      </c>
      <c r="C2" s="2" t="s">
        <v>62</v>
      </c>
    </row>
    <row r="3" spans="1:3">
      <c r="A3" s="3" t="s">
        <v>435</v>
      </c>
    </row>
    <row r="4" spans="1:3">
      <c r="A4" s="4" t="s">
        <v>436</v>
      </c>
      <c r="B4" s="6" t="n">
        <v>56556</v>
      </c>
      <c r="C4" s="6" t="n">
        <v>51101</v>
      </c>
    </row>
    <row r="5" spans="1:3">
      <c r="A5" s="4" t="s">
        <v>437</v>
      </c>
      <c r="B5" s="5" t="n">
        <v>13920</v>
      </c>
      <c r="C5" s="5" t="n">
        <v>18426</v>
      </c>
    </row>
    <row r="6" spans="1:3">
      <c r="A6" s="4" t="s">
        <v>438</v>
      </c>
      <c r="B6" s="5" t="n">
        <v>-311</v>
      </c>
      <c r="C6" s="5" t="n">
        <v>-1793</v>
      </c>
    </row>
    <row r="7" spans="1:3">
      <c r="A7" s="4" t="s">
        <v>439</v>
      </c>
      <c r="B7" s="5" t="n">
        <v>-10245</v>
      </c>
      <c r="C7" s="5" t="n">
        <v>-10445</v>
      </c>
    </row>
    <row r="8" spans="1:3">
      <c r="A8" s="4" t="s">
        <v>440</v>
      </c>
      <c r="B8" s="5" t="n">
        <v>-357</v>
      </c>
      <c r="C8" s="5" t="n">
        <v>-377</v>
      </c>
    </row>
    <row r="9" spans="1:3">
      <c r="A9" s="4" t="s">
        <v>441</v>
      </c>
      <c r="B9" s="5" t="n">
        <v>1144</v>
      </c>
      <c r="C9" s="5" t="n">
        <v>-356</v>
      </c>
    </row>
    <row r="10" spans="1:3">
      <c r="A10" s="4" t="s">
        <v>442</v>
      </c>
      <c r="B10" s="6" t="n">
        <v>60707</v>
      </c>
      <c r="C10" s="6" t="n">
        <v>56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2</v>
      </c>
    </row>
    <row r="2" spans="1:3">
      <c r="A2" s="4" t="s">
        <v>444</v>
      </c>
    </row>
    <row r="3" spans="1:3">
      <c r="A3" s="3" t="s">
        <v>445</v>
      </c>
    </row>
    <row r="4" spans="1:3">
      <c r="A4" s="4" t="s">
        <v>446</v>
      </c>
      <c r="B4" s="6" t="n">
        <v>70000000</v>
      </c>
    </row>
    <row r="5" spans="1:3">
      <c r="A5" s="4" t="s">
        <v>447</v>
      </c>
      <c r="B5" s="6" t="n">
        <v>-427000</v>
      </c>
    </row>
    <row r="6" spans="1:3">
      <c r="A6" s="4" t="s">
        <v>448</v>
      </c>
    </row>
    <row r="7" spans="1:3">
      <c r="A7" s="3" t="s">
        <v>445</v>
      </c>
    </row>
    <row r="8" spans="1:3">
      <c r="A8" s="4" t="s">
        <v>446</v>
      </c>
      <c r="C8" s="6" t="n">
        <v>70000000</v>
      </c>
    </row>
    <row r="9" spans="1:3">
      <c r="A9" s="4" t="s">
        <v>447</v>
      </c>
      <c r="C9" s="6" t="n">
        <v>109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6"/>
  </cols>
  <sheetData>
    <row r="1" spans="1:2">
      <c r="A1" s="1" t="s">
        <v>449</v>
      </c>
      <c r="B1" s="2" t="s">
        <v>1</v>
      </c>
    </row>
    <row r="2" spans="1:2">
      <c r="B2" s="2" t="s">
        <v>340</v>
      </c>
    </row>
    <row r="3" spans="1:2">
      <c r="A3" s="3" t="s">
        <v>450</v>
      </c>
    </row>
    <row r="4" spans="1:2">
      <c r="A4" s="4" t="s">
        <v>451</v>
      </c>
      <c r="B4" s="4" t="s">
        <v>452</v>
      </c>
    </row>
    <row r="5" spans="1:2">
      <c r="A5" s="4" t="s">
        <v>453</v>
      </c>
      <c r="B5" s="4" t="s">
        <v>454</v>
      </c>
    </row>
    <row r="6" spans="1:2">
      <c r="A6" s="4" t="s">
        <v>455</v>
      </c>
    </row>
    <row r="7" spans="1:2">
      <c r="A7" s="3" t="s">
        <v>450</v>
      </c>
    </row>
    <row r="8" spans="1:2">
      <c r="A8" s="4" t="s">
        <v>456</v>
      </c>
      <c r="B8" s="6" t="n">
        <v>25000000</v>
      </c>
    </row>
    <row r="9" spans="1:2">
      <c r="A9" s="4" t="s">
        <v>457</v>
      </c>
      <c r="B9" s="4" t="s">
        <v>458</v>
      </c>
    </row>
    <row r="10" spans="1:2">
      <c r="A10" s="4" t="s">
        <v>459</v>
      </c>
    </row>
    <row r="11" spans="1:2">
      <c r="A11" s="3" t="s">
        <v>450</v>
      </c>
    </row>
    <row r="12" spans="1:2">
      <c r="A12" s="4" t="s">
        <v>456</v>
      </c>
      <c r="B12" s="6" t="n">
        <v>10000000</v>
      </c>
    </row>
    <row r="13" spans="1:2">
      <c r="A13" s="4" t="s">
        <v>457</v>
      </c>
      <c r="B13" s="4" t="s">
        <v>460</v>
      </c>
    </row>
    <row r="14" spans="1:2">
      <c r="A14" s="4" t="s">
        <v>461</v>
      </c>
    </row>
    <row r="15" spans="1:2">
      <c r="A15" s="3" t="s">
        <v>450</v>
      </c>
    </row>
    <row r="16" spans="1:2">
      <c r="A16" s="4" t="s">
        <v>456</v>
      </c>
      <c r="B16" s="6" t="n">
        <v>20000000</v>
      </c>
    </row>
    <row r="17" spans="1:2">
      <c r="A17" s="4" t="s">
        <v>457</v>
      </c>
      <c r="B17" s="4" t="s">
        <v>462</v>
      </c>
    </row>
    <row r="18" spans="1:2">
      <c r="A18" s="4" t="s">
        <v>463</v>
      </c>
    </row>
    <row r="19" spans="1:2">
      <c r="A19" s="3" t="s">
        <v>450</v>
      </c>
    </row>
    <row r="20" spans="1:2">
      <c r="A20" s="4" t="s">
        <v>456</v>
      </c>
      <c r="B20" s="6" t="n">
        <v>15000000</v>
      </c>
    </row>
    <row r="21" spans="1:2">
      <c r="A21" s="4" t="s">
        <v>457</v>
      </c>
      <c r="B21"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7</v>
      </c>
      <c r="D1" s="2" t="s">
        <v>1</v>
      </c>
    </row>
    <row r="2" spans="1:5">
      <c r="B2" s="2" t="s">
        <v>2</v>
      </c>
      <c r="C2" s="2" t="s">
        <v>108</v>
      </c>
      <c r="D2" s="2" t="s">
        <v>2</v>
      </c>
      <c r="E2" s="2" t="s">
        <v>108</v>
      </c>
    </row>
    <row r="3" spans="1:5">
      <c r="A3" s="3" t="s">
        <v>445</v>
      </c>
    </row>
    <row r="4" spans="1:5">
      <c r="A4" s="4" t="s">
        <v>466</v>
      </c>
      <c r="B4" s="6" t="n">
        <v>-730</v>
      </c>
      <c r="C4" s="6" t="n">
        <v>176</v>
      </c>
      <c r="D4" s="6" t="n">
        <v>-1157</v>
      </c>
      <c r="E4" s="6" t="n">
        <v>626</v>
      </c>
    </row>
    <row r="5" spans="1:5">
      <c r="A5" s="4" t="s">
        <v>467</v>
      </c>
    </row>
    <row r="6" spans="1:5">
      <c r="A6" s="3" t="s">
        <v>445</v>
      </c>
    </row>
    <row r="7" spans="1:5">
      <c r="A7" s="4" t="s">
        <v>466</v>
      </c>
      <c r="B7" s="5" t="n">
        <v>-730</v>
      </c>
      <c r="C7" s="5" t="n">
        <v>176</v>
      </c>
      <c r="D7" s="5" t="n">
        <v>-1157</v>
      </c>
      <c r="E7" s="5" t="n">
        <v>626</v>
      </c>
    </row>
    <row r="8" spans="1:5">
      <c r="A8" s="4" t="s">
        <v>468</v>
      </c>
      <c r="B8" s="6" t="n">
        <v>-134</v>
      </c>
      <c r="C8" s="6" t="n">
        <v>-87</v>
      </c>
      <c r="D8" s="6" t="n">
        <v>-273</v>
      </c>
      <c r="E8" s="6" t="n">
        <v>-1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62</v>
      </c>
      <c r="D1" s="2" t="s">
        <v>470</v>
      </c>
    </row>
    <row r="2" spans="1:4">
      <c r="A2" s="3" t="s">
        <v>471</v>
      </c>
    </row>
    <row r="3" spans="1:4">
      <c r="A3" s="4" t="s">
        <v>472</v>
      </c>
      <c r="B3" s="6" t="n">
        <v>60707</v>
      </c>
      <c r="C3" s="6" t="n">
        <v>56556</v>
      </c>
      <c r="D3" s="6" t="n">
        <v>51101</v>
      </c>
    </row>
    <row r="4" spans="1:4">
      <c r="A4" s="4" t="s">
        <v>473</v>
      </c>
    </row>
    <row r="5" spans="1:4">
      <c r="A5" s="3" t="s">
        <v>471</v>
      </c>
    </row>
    <row r="6" spans="1:4">
      <c r="A6" s="4" t="s">
        <v>474</v>
      </c>
      <c r="B6" s="5" t="n">
        <v>100365</v>
      </c>
      <c r="C6" s="5" t="n">
        <v>84435</v>
      </c>
    </row>
    <row r="7" spans="1:4">
      <c r="A7" s="4" t="s">
        <v>472</v>
      </c>
      <c r="B7" s="5" t="n">
        <v>60707</v>
      </c>
      <c r="C7" s="5" t="n">
        <v>56556</v>
      </c>
    </row>
    <row r="8" spans="1:4">
      <c r="A8" s="4" t="s">
        <v>475</v>
      </c>
      <c r="B8" s="5" t="n">
        <v>-100365</v>
      </c>
      <c r="C8" s="5" t="n">
        <v>-84435</v>
      </c>
    </row>
    <row r="9" spans="1:4">
      <c r="A9" s="4" t="s">
        <v>476</v>
      </c>
    </row>
    <row r="10" spans="1:4">
      <c r="A10" s="3" t="s">
        <v>471</v>
      </c>
    </row>
    <row r="11" spans="1:4">
      <c r="A11" s="4" t="s">
        <v>477</v>
      </c>
      <c r="B11" s="5" t="n">
        <v>-427</v>
      </c>
      <c r="C11" s="5" t="n">
        <v>1096</v>
      </c>
    </row>
    <row r="12" spans="1:4">
      <c r="A12" s="4" t="s">
        <v>478</v>
      </c>
    </row>
    <row r="13" spans="1:4">
      <c r="A13" s="3" t="s">
        <v>471</v>
      </c>
    </row>
    <row r="14" spans="1:4">
      <c r="A14" s="4" t="s">
        <v>479</v>
      </c>
      <c r="B14" s="6" t="n">
        <v>-28005</v>
      </c>
      <c r="C14" s="6" t="n">
        <v>-39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0</v>
      </c>
      <c r="B1" s="2" t="s">
        <v>1</v>
      </c>
    </row>
    <row r="2" spans="1:3">
      <c r="B2" s="2" t="s">
        <v>2</v>
      </c>
      <c r="C2" s="2" t="s">
        <v>108</v>
      </c>
    </row>
    <row r="3" spans="1:3">
      <c r="A3" s="3" t="s">
        <v>225</v>
      </c>
    </row>
    <row r="4" spans="1:3">
      <c r="A4" s="4" t="s">
        <v>481</v>
      </c>
      <c r="B4" s="6" t="n">
        <v>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8</v>
      </c>
    </row>
    <row r="3" spans="1:3">
      <c r="A3" s="3" t="s">
        <v>483</v>
      </c>
    </row>
    <row r="4" spans="1:3">
      <c r="A4" s="4" t="s">
        <v>484</v>
      </c>
      <c r="B4" s="6" t="n">
        <v>-39708</v>
      </c>
      <c r="C4" s="6" t="n">
        <v>-37574</v>
      </c>
    </row>
    <row r="5" spans="1:3">
      <c r="A5" s="4" t="s">
        <v>485</v>
      </c>
      <c r="B5" s="5" t="n">
        <v>-1806</v>
      </c>
      <c r="C5" s="5" t="n">
        <v>-12361</v>
      </c>
    </row>
    <row r="6" spans="1:3">
      <c r="A6" s="4" t="s">
        <v>486</v>
      </c>
      <c r="B6" s="5" t="n">
        <v>13316</v>
      </c>
      <c r="C6" s="5" t="n">
        <v>6457</v>
      </c>
    </row>
    <row r="7" spans="1:3">
      <c r="A7" s="4" t="s">
        <v>487</v>
      </c>
      <c r="B7" s="5" t="n">
        <v>561</v>
      </c>
      <c r="C7" s="5" t="n">
        <v>-2562</v>
      </c>
    </row>
    <row r="8" spans="1:3">
      <c r="A8" s="4" t="s">
        <v>488</v>
      </c>
      <c r="B8" s="5" t="n">
        <v>-368</v>
      </c>
      <c r="C8" s="5" t="n">
        <v>-488</v>
      </c>
    </row>
    <row r="9" spans="1:3">
      <c r="A9" s="4" t="s">
        <v>489</v>
      </c>
      <c r="B9" s="6" t="n">
        <v>-28005</v>
      </c>
      <c r="C9" s="6" t="n">
        <v>-465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7</v>
      </c>
      <c r="D1" s="2" t="s">
        <v>1</v>
      </c>
    </row>
    <row r="2" spans="1:5">
      <c r="B2" s="2" t="s">
        <v>2</v>
      </c>
      <c r="C2" s="2" t="s">
        <v>108</v>
      </c>
      <c r="D2" s="2" t="s">
        <v>2</v>
      </c>
      <c r="E2" s="2" t="s">
        <v>108</v>
      </c>
    </row>
    <row r="3" spans="1:5">
      <c r="A3" s="3" t="s">
        <v>491</v>
      </c>
    </row>
    <row r="4" spans="1:5">
      <c r="A4" s="4" t="s">
        <v>492</v>
      </c>
      <c r="B4" s="6" t="n">
        <v>312</v>
      </c>
      <c r="C4" s="6" t="n">
        <v>4</v>
      </c>
      <c r="D4" s="6" t="n">
        <v>822</v>
      </c>
      <c r="E4" s="6" t="n">
        <v>-326</v>
      </c>
    </row>
    <row r="5" spans="1:5">
      <c r="A5" s="4" t="s">
        <v>493</v>
      </c>
      <c r="B5" s="5" t="n">
        <v>-730</v>
      </c>
      <c r="C5" s="5" t="n">
        <v>176</v>
      </c>
      <c r="D5" s="5" t="n">
        <v>-1157</v>
      </c>
      <c r="E5" s="5" t="n">
        <v>626</v>
      </c>
    </row>
    <row r="6" spans="1:5">
      <c r="A6" s="4" t="s">
        <v>494</v>
      </c>
      <c r="B6" s="5" t="n">
        <v>-4</v>
      </c>
      <c r="C6" s="5" t="n">
        <v>-6</v>
      </c>
      <c r="D6" s="5" t="n">
        <v>-6</v>
      </c>
      <c r="E6" s="5" t="n">
        <v>-12</v>
      </c>
    </row>
    <row r="7" spans="1:5">
      <c r="A7" s="4" t="s">
        <v>495</v>
      </c>
      <c r="B7" s="6" t="n">
        <v>-422</v>
      </c>
      <c r="C7" s="6" t="n">
        <v>174</v>
      </c>
      <c r="D7" s="6" t="n">
        <v>-341</v>
      </c>
      <c r="E7" s="6" t="n">
        <v>2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07</v>
      </c>
      <c r="D1" s="2" t="s">
        <v>1</v>
      </c>
    </row>
    <row r="2" spans="1:5">
      <c r="B2" s="2" t="s">
        <v>2</v>
      </c>
      <c r="C2" s="2" t="s">
        <v>108</v>
      </c>
      <c r="D2" s="2" t="s">
        <v>2</v>
      </c>
      <c r="E2" s="2" t="s">
        <v>108</v>
      </c>
    </row>
    <row r="3" spans="1:5">
      <c r="A3" s="3" t="s">
        <v>491</v>
      </c>
    </row>
    <row r="4" spans="1:5">
      <c r="A4" s="4" t="s">
        <v>497</v>
      </c>
      <c r="B4" s="6" t="n">
        <v>116</v>
      </c>
      <c r="C4" s="6" t="n">
        <v>1</v>
      </c>
      <c r="D4" s="6" t="n">
        <v>304</v>
      </c>
      <c r="E4" s="6" t="n">
        <v>-121</v>
      </c>
    </row>
    <row r="5" spans="1:5">
      <c r="A5" s="4" t="s">
        <v>498</v>
      </c>
      <c r="B5" s="6" t="n">
        <v>-225</v>
      </c>
      <c r="C5" s="6" t="n">
        <v>54</v>
      </c>
      <c r="D5" s="6" t="n">
        <v>-358</v>
      </c>
      <c r="E5" s="6" t="n">
        <v>1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2</v>
      </c>
    </row>
    <row r="2" spans="1:3">
      <c r="A2" s="3" t="s">
        <v>500</v>
      </c>
    </row>
    <row r="3" spans="1:3">
      <c r="A3" s="4" t="s">
        <v>501</v>
      </c>
      <c r="B3" s="6" t="n">
        <v>-722</v>
      </c>
      <c r="C3" s="6" t="n">
        <v>-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2</v>
      </c>
      <c r="B1" s="2" t="s">
        <v>503</v>
      </c>
      <c r="C1" s="2" t="s">
        <v>2</v>
      </c>
    </row>
    <row r="2" spans="1:3">
      <c r="A2" s="4" t="s">
        <v>302</v>
      </c>
    </row>
    <row r="3" spans="1:3">
      <c r="A3" s="3" t="s">
        <v>504</v>
      </c>
    </row>
    <row r="4" spans="1:3">
      <c r="A4" s="4" t="s">
        <v>505</v>
      </c>
      <c r="C4" s="4" t="s">
        <v>506</v>
      </c>
    </row>
    <row r="5" spans="1:3">
      <c r="A5" s="4" t="s">
        <v>507</v>
      </c>
      <c r="C5" s="4" t="s">
        <v>506</v>
      </c>
    </row>
    <row r="6" spans="1:3">
      <c r="A6" s="4" t="s">
        <v>508</v>
      </c>
      <c r="C6" s="4" t="s">
        <v>509</v>
      </c>
    </row>
    <row r="7" spans="1:3">
      <c r="A7" s="4" t="s">
        <v>510</v>
      </c>
      <c r="C7" s="4" t="s">
        <v>511</v>
      </c>
    </row>
    <row r="8" spans="1:3">
      <c r="A8" s="4" t="s">
        <v>512</v>
      </c>
      <c r="C8" s="4" t="s">
        <v>513</v>
      </c>
    </row>
    <row r="9" spans="1:3">
      <c r="A9" s="4" t="s">
        <v>514</v>
      </c>
    </row>
    <row r="10" spans="1:3">
      <c r="A10" s="3" t="s">
        <v>504</v>
      </c>
    </row>
    <row r="11" spans="1:3">
      <c r="A11" s="4" t="s">
        <v>515</v>
      </c>
      <c r="B11" s="10" t="n">
        <v>9.6</v>
      </c>
    </row>
    <row r="12" spans="1:3">
      <c r="A12" s="4" t="s">
        <v>516</v>
      </c>
      <c r="B12" s="4" t="s">
        <v>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7</v>
      </c>
      <c r="D1" s="2" t="s">
        <v>1</v>
      </c>
    </row>
    <row r="2" spans="1:5">
      <c r="B2" s="2" t="s">
        <v>2</v>
      </c>
      <c r="C2" s="2" t="s">
        <v>108</v>
      </c>
      <c r="D2" s="2" t="s">
        <v>2</v>
      </c>
      <c r="E2" s="2" t="s">
        <v>108</v>
      </c>
    </row>
    <row r="3" spans="1:5">
      <c r="A3" s="3" t="s">
        <v>519</v>
      </c>
    </row>
    <row r="4" spans="1:5">
      <c r="A4" s="4" t="s">
        <v>520</v>
      </c>
      <c r="B4" s="6" t="n">
        <v>479</v>
      </c>
      <c r="C4" s="6" t="n">
        <v>1030</v>
      </c>
      <c r="D4" s="6" t="n">
        <v>998</v>
      </c>
      <c r="E4" s="6" t="n">
        <v>1548</v>
      </c>
    </row>
    <row r="5" spans="1:5">
      <c r="A5" s="4" t="s">
        <v>521</v>
      </c>
      <c r="B5" s="5" t="n">
        <v>1153</v>
      </c>
      <c r="C5" s="5" t="n">
        <v>1383</v>
      </c>
      <c r="D5" s="5" t="n">
        <v>2082</v>
      </c>
      <c r="E5" s="5" t="n">
        <v>2302</v>
      </c>
    </row>
    <row r="6" spans="1:5">
      <c r="A6" s="4" t="s">
        <v>522</v>
      </c>
      <c r="B6" s="5" t="n">
        <v>285</v>
      </c>
      <c r="D6" s="5" t="n">
        <v>319</v>
      </c>
    </row>
    <row r="7" spans="1:5">
      <c r="A7" s="4" t="s">
        <v>523</v>
      </c>
      <c r="B7" s="6" t="n">
        <v>1917</v>
      </c>
      <c r="C7" s="6" t="n">
        <v>2413</v>
      </c>
      <c r="D7" s="6" t="n">
        <v>3399</v>
      </c>
      <c r="E7" s="6" t="n">
        <v>38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5"/>
  </cols>
  <sheetData>
    <row r="1" spans="1:2">
      <c r="A1" s="1" t="s">
        <v>524</v>
      </c>
      <c r="B1" s="2" t="s">
        <v>1</v>
      </c>
    </row>
    <row r="2" spans="1:2">
      <c r="B2" s="2" t="s">
        <v>2</v>
      </c>
    </row>
    <row r="3" spans="1:2">
      <c r="A3" s="3" t="s">
        <v>504</v>
      </c>
    </row>
    <row r="4" spans="1:2">
      <c r="A4" s="4" t="s">
        <v>525</v>
      </c>
      <c r="B4" s="5" t="n">
        <v>3622</v>
      </c>
    </row>
    <row r="5" spans="1:2">
      <c r="A5" s="4" t="s">
        <v>526</v>
      </c>
      <c r="B5" s="5" t="n">
        <v>-378</v>
      </c>
    </row>
    <row r="6" spans="1:2">
      <c r="A6" s="4" t="s">
        <v>527</v>
      </c>
      <c r="B6" s="5" t="n">
        <v>3244</v>
      </c>
    </row>
    <row r="7" spans="1:2">
      <c r="A7" s="4" t="s">
        <v>528</v>
      </c>
      <c r="B7" s="5" t="n">
        <v>2287</v>
      </c>
    </row>
    <row r="8" spans="1:2">
      <c r="A8" s="4" t="s">
        <v>529</v>
      </c>
      <c r="B8" s="7" t="n">
        <v>11.97</v>
      </c>
    </row>
    <row r="9" spans="1:2">
      <c r="A9" s="4" t="s">
        <v>530</v>
      </c>
      <c r="B9" s="8" t="n">
        <v>8.050000000000001</v>
      </c>
    </row>
    <row r="10" spans="1:2">
      <c r="A10" s="4" t="s">
        <v>531</v>
      </c>
      <c r="B10" s="8" t="n">
        <v>12.43</v>
      </c>
    </row>
    <row r="11" spans="1:2">
      <c r="A11" s="4" t="s">
        <v>532</v>
      </c>
      <c r="B11" s="7" t="n">
        <v>10.65</v>
      </c>
    </row>
    <row r="12" spans="1:2">
      <c r="A12" s="4" t="s">
        <v>533</v>
      </c>
    </row>
    <row r="13" spans="1:2">
      <c r="A13" s="3" t="s">
        <v>504</v>
      </c>
    </row>
    <row r="14" spans="1:2">
      <c r="A14" s="4" t="s">
        <v>534</v>
      </c>
      <c r="B14" s="5" t="n">
        <v>632</v>
      </c>
    </row>
    <row r="15" spans="1:2">
      <c r="A15" s="4" t="s">
        <v>535</v>
      </c>
      <c r="B15" s="5" t="n">
        <v>227</v>
      </c>
    </row>
    <row r="16" spans="1:2">
      <c r="A16" s="4" t="s">
        <v>536</v>
      </c>
      <c r="B16" s="5" t="n">
        <v>-282</v>
      </c>
    </row>
    <row r="17" spans="1:2">
      <c r="A17" s="4" t="s">
        <v>537</v>
      </c>
      <c r="B17" s="5" t="n">
        <v>577</v>
      </c>
    </row>
    <row r="18" spans="1:2">
      <c r="A18" s="4" t="s">
        <v>538</v>
      </c>
      <c r="B18" s="7" t="n">
        <v>15.35</v>
      </c>
    </row>
    <row r="19" spans="1:2">
      <c r="A19" s="4" t="s">
        <v>539</v>
      </c>
      <c r="B19" s="8" t="n">
        <v>19.78</v>
      </c>
    </row>
    <row r="20" spans="1:2">
      <c r="A20" s="4" t="s">
        <v>540</v>
      </c>
      <c r="B20" s="8" t="n">
        <v>13.76</v>
      </c>
    </row>
    <row r="21" spans="1:2">
      <c r="A21" s="4" t="s">
        <v>541</v>
      </c>
      <c r="B21" s="7" t="n">
        <v>17.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43</v>
      </c>
    </row>
    <row r="3" spans="1:2">
      <c r="A3" s="3" t="s">
        <v>504</v>
      </c>
    </row>
    <row r="4" spans="1:2">
      <c r="A4" s="4" t="s">
        <v>544</v>
      </c>
      <c r="B4" s="5" t="n">
        <v>173</v>
      </c>
    </row>
    <row r="5" spans="1:2">
      <c r="A5" s="4" t="s">
        <v>545</v>
      </c>
      <c r="B5" s="5" t="n">
        <v>173</v>
      </c>
    </row>
    <row r="6" spans="1:2">
      <c r="A6" s="4" t="s">
        <v>546</v>
      </c>
      <c r="B6" s="7" t="n">
        <v>19.82</v>
      </c>
    </row>
    <row r="7" spans="1:2">
      <c r="A7" s="4" t="s">
        <v>547</v>
      </c>
      <c r="B7" s="7" t="n">
        <v>19.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07</v>
      </c>
      <c r="D1" s="2" t="s">
        <v>1</v>
      </c>
    </row>
    <row r="2" spans="1:5">
      <c r="B2" s="2" t="s">
        <v>2</v>
      </c>
      <c r="C2" s="2" t="s">
        <v>108</v>
      </c>
      <c r="D2" s="2" t="s">
        <v>2</v>
      </c>
      <c r="E2" s="2" t="s">
        <v>108</v>
      </c>
    </row>
    <row r="3" spans="1:5">
      <c r="A3" s="3" t="s">
        <v>549</v>
      </c>
    </row>
    <row r="4" spans="1:5">
      <c r="A4" s="4" t="s">
        <v>122</v>
      </c>
      <c r="B4" s="6" t="n">
        <v>16614</v>
      </c>
      <c r="C4" s="6" t="n">
        <v>13121</v>
      </c>
      <c r="D4" s="6" t="n">
        <v>54179</v>
      </c>
      <c r="E4" s="6" t="n">
        <v>48931</v>
      </c>
    </row>
    <row r="5" spans="1:5">
      <c r="A5" s="3" t="s">
        <v>550</v>
      </c>
    </row>
    <row r="6" spans="1:5">
      <c r="A6" s="4" t="s">
        <v>551</v>
      </c>
      <c r="B6" s="5" t="n">
        <v>54090</v>
      </c>
      <c r="C6" s="5" t="n">
        <v>54594</v>
      </c>
      <c r="D6" s="5" t="n">
        <v>54188</v>
      </c>
      <c r="E6" s="5" t="n">
        <v>54334</v>
      </c>
    </row>
    <row r="7" spans="1:5">
      <c r="A7" s="3" t="s">
        <v>552</v>
      </c>
    </row>
    <row r="8" spans="1:5">
      <c r="A8" s="4" t="s">
        <v>520</v>
      </c>
      <c r="B8" s="5" t="n">
        <v>1188</v>
      </c>
      <c r="C8" s="5" t="n">
        <v>1550</v>
      </c>
      <c r="D8" s="5" t="n">
        <v>1247</v>
      </c>
      <c r="E8" s="5" t="n">
        <v>1500</v>
      </c>
    </row>
    <row r="9" spans="1:5">
      <c r="A9" s="4" t="s">
        <v>521</v>
      </c>
      <c r="B9" s="5" t="n">
        <v>176</v>
      </c>
      <c r="C9" s="5" t="n">
        <v>290</v>
      </c>
      <c r="D9" s="5" t="n">
        <v>225</v>
      </c>
      <c r="E9" s="5" t="n">
        <v>329</v>
      </c>
    </row>
    <row r="10" spans="1:5">
      <c r="A10" s="4" t="s">
        <v>553</v>
      </c>
      <c r="B10" s="5" t="n">
        <v>41</v>
      </c>
      <c r="C10" s="5" t="n">
        <v>3</v>
      </c>
      <c r="D10" s="5" t="n">
        <v>41</v>
      </c>
      <c r="E10" s="5" t="n">
        <v>3</v>
      </c>
    </row>
    <row r="11" spans="1:5">
      <c r="A11" s="4" t="s">
        <v>554</v>
      </c>
      <c r="B11" s="5" t="n">
        <v>55495</v>
      </c>
      <c r="C11" s="5" t="n">
        <v>56437</v>
      </c>
      <c r="D11" s="5" t="n">
        <v>55701</v>
      </c>
      <c r="E11" s="5" t="n">
        <v>56166</v>
      </c>
    </row>
    <row r="12" spans="1:5">
      <c r="A12" s="4" t="s">
        <v>555</v>
      </c>
      <c r="B12" s="7" t="n">
        <v>0.31</v>
      </c>
      <c r="C12" s="7" t="n">
        <v>0.24</v>
      </c>
      <c r="D12" s="6" t="n">
        <v>1</v>
      </c>
      <c r="E12" s="7" t="n">
        <v>0.9</v>
      </c>
    </row>
    <row r="13" spans="1:5">
      <c r="A13" s="4" t="s">
        <v>556</v>
      </c>
      <c r="B13" s="7" t="n">
        <v>0.3</v>
      </c>
      <c r="C13" s="7" t="n">
        <v>0.23</v>
      </c>
      <c r="D13" s="7" t="n">
        <v>0.97</v>
      </c>
      <c r="E13" s="7" t="n">
        <v>0.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7</v>
      </c>
      <c r="B1" s="2" t="s">
        <v>107</v>
      </c>
      <c r="E1" s="2" t="s">
        <v>1</v>
      </c>
    </row>
    <row r="2" spans="1:6">
      <c r="B2" s="2" t="s">
        <v>2</v>
      </c>
      <c r="C2" s="2" t="s">
        <v>558</v>
      </c>
      <c r="D2" s="2" t="s">
        <v>108</v>
      </c>
      <c r="E2" s="2" t="s">
        <v>2</v>
      </c>
      <c r="F2" s="2" t="s">
        <v>108</v>
      </c>
    </row>
    <row r="3" spans="1:6">
      <c r="A3" s="4" t="s">
        <v>559</v>
      </c>
    </row>
    <row r="4" spans="1:6">
      <c r="A4" s="3" t="s">
        <v>560</v>
      </c>
    </row>
    <row r="5" spans="1:6">
      <c r="A5" s="4" t="s">
        <v>561</v>
      </c>
      <c r="B5" s="5" t="n">
        <v>500000</v>
      </c>
      <c r="D5" s="5" t="n">
        <v>400000</v>
      </c>
      <c r="E5" s="5" t="n">
        <v>500000</v>
      </c>
      <c r="F5" s="5" t="n">
        <v>700000</v>
      </c>
    </row>
    <row r="6" spans="1:6">
      <c r="A6" s="4" t="s">
        <v>302</v>
      </c>
    </row>
    <row r="7" spans="1:6">
      <c r="A7" s="3" t="s">
        <v>560</v>
      </c>
    </row>
    <row r="8" spans="1:6">
      <c r="A8" s="4" t="s">
        <v>561</v>
      </c>
      <c r="C8" s="5" t="n">
        <v>173000</v>
      </c>
    </row>
    <row r="9" spans="1:6">
      <c r="A9" s="4" t="s">
        <v>562</v>
      </c>
      <c r="B9" s="5" t="n">
        <v>0</v>
      </c>
      <c r="E9" s="5" t="n">
        <v>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8"/>
    <col customWidth="1" max="3" min="3" width="46"/>
    <col customWidth="1" max="4" min="4" width="21"/>
  </cols>
  <sheetData>
    <row r="1" spans="1:4">
      <c r="A1" s="1" t="s">
        <v>563</v>
      </c>
      <c r="B1" s="2" t="s">
        <v>1</v>
      </c>
    </row>
    <row r="2" spans="1:4">
      <c r="B2" s="2" t="s">
        <v>564</v>
      </c>
      <c r="C2" s="2" t="s">
        <v>565</v>
      </c>
      <c r="D2" s="2" t="s">
        <v>566</v>
      </c>
    </row>
    <row r="3" spans="1:4">
      <c r="A3" s="3" t="s">
        <v>567</v>
      </c>
    </row>
    <row r="4" spans="1:4">
      <c r="A4" s="4" t="s">
        <v>568</v>
      </c>
      <c r="C4" s="6" t="n">
        <v>23400</v>
      </c>
    </row>
    <row r="5" spans="1:4">
      <c r="A5" s="4" t="s">
        <v>569</v>
      </c>
      <c r="C5" s="5" t="n">
        <v>12400</v>
      </c>
    </row>
    <row r="6" spans="1:4">
      <c r="A6" s="4" t="s">
        <v>570</v>
      </c>
      <c r="B6" s="6" t="n">
        <v>18824</v>
      </c>
      <c r="C6" s="5" t="n">
        <v>3400</v>
      </c>
      <c r="D6" s="6" t="n">
        <v>22538</v>
      </c>
    </row>
    <row r="7" spans="1:4">
      <c r="A7" s="4" t="s">
        <v>571</v>
      </c>
      <c r="B7" s="5" t="n">
        <v>9181</v>
      </c>
      <c r="C7" s="5" t="n">
        <v>9000</v>
      </c>
      <c r="D7" s="5" t="n">
        <v>17170</v>
      </c>
    </row>
    <row r="8" spans="1:4">
      <c r="A8" s="4" t="s">
        <v>572</v>
      </c>
      <c r="C8" s="6" t="n">
        <v>9100</v>
      </c>
    </row>
    <row r="9" spans="1:4">
      <c r="A9" s="4" t="s">
        <v>573</v>
      </c>
      <c r="C9" s="5" t="n">
        <v>2</v>
      </c>
    </row>
    <row r="10" spans="1:4">
      <c r="A10" s="4" t="s">
        <v>574</v>
      </c>
      <c r="C10" s="6" t="n">
        <v>900</v>
      </c>
    </row>
    <row r="11" spans="1:4">
      <c r="A11" s="4" t="s">
        <v>376</v>
      </c>
      <c r="B11" s="5" t="n">
        <v>566009</v>
      </c>
      <c r="D11" s="6" t="n">
        <v>564300</v>
      </c>
    </row>
    <row r="12" spans="1:4">
      <c r="A12" s="4" t="s">
        <v>575</v>
      </c>
      <c r="B12" s="5" t="n">
        <v>-200</v>
      </c>
      <c r="C12" s="5" t="n">
        <v>3100</v>
      </c>
    </row>
    <row r="13" spans="1:4">
      <c r="A13" s="4" t="s">
        <v>568</v>
      </c>
      <c r="B13" s="6" t="n">
        <v>11300</v>
      </c>
      <c r="C13" s="6" t="n">
        <v>4100</v>
      </c>
    </row>
    <row r="14" spans="1:4">
      <c r="A14" s="4" t="s">
        <v>576</v>
      </c>
      <c r="B14" s="5" t="n">
        <v>98000</v>
      </c>
      <c r="C14" s="5" t="n">
        <v>56000</v>
      </c>
    </row>
    <row r="15" spans="1:4">
      <c r="A15" s="4" t="s">
        <v>577</v>
      </c>
    </row>
    <row r="16" spans="1:4">
      <c r="A16" s="3" t="s">
        <v>567</v>
      </c>
    </row>
    <row r="17" spans="1:4">
      <c r="A17" s="4" t="s">
        <v>578</v>
      </c>
      <c r="B17" s="4" t="s">
        <v>579</v>
      </c>
    </row>
    <row r="18" spans="1:4">
      <c r="A18" s="4" t="s">
        <v>580</v>
      </c>
      <c r="B18" s="4" t="s">
        <v>581</v>
      </c>
    </row>
    <row r="19" spans="1:4">
      <c r="A19" s="4" t="s">
        <v>568</v>
      </c>
      <c r="B19" s="6" t="n">
        <v>1300</v>
      </c>
    </row>
    <row r="20" spans="1:4">
      <c r="A20" s="4" t="s">
        <v>569</v>
      </c>
      <c r="B20" s="5" t="n">
        <v>1800</v>
      </c>
    </row>
    <row r="21" spans="1:4">
      <c r="A21" s="4" t="s">
        <v>570</v>
      </c>
      <c r="B21" s="5" t="n">
        <v>600</v>
      </c>
    </row>
    <row r="22" spans="1:4">
      <c r="A22" s="4" t="s">
        <v>571</v>
      </c>
      <c r="B22" s="5" t="n">
        <v>1200</v>
      </c>
    </row>
    <row r="23" spans="1:4">
      <c r="A23" s="4" t="s">
        <v>572</v>
      </c>
      <c r="B23" s="5" t="n">
        <v>2400</v>
      </c>
    </row>
    <row r="24" spans="1:4">
      <c r="A24" s="4" t="s">
        <v>582</v>
      </c>
    </row>
    <row r="25" spans="1:4">
      <c r="A25" s="3" t="s">
        <v>567</v>
      </c>
    </row>
    <row r="26" spans="1:4">
      <c r="A26" s="4" t="s">
        <v>578</v>
      </c>
      <c r="C26" s="4" t="s">
        <v>583</v>
      </c>
    </row>
    <row r="27" spans="1:4">
      <c r="A27" s="4" t="s">
        <v>580</v>
      </c>
      <c r="C27" s="4" t="s">
        <v>584</v>
      </c>
    </row>
    <row r="28" spans="1:4">
      <c r="A28" s="4" t="s">
        <v>585</v>
      </c>
    </row>
    <row r="29" spans="1:4">
      <c r="A29" s="3" t="s">
        <v>567</v>
      </c>
    </row>
    <row r="30" spans="1:4">
      <c r="A30" s="4" t="s">
        <v>578</v>
      </c>
      <c r="C30" s="4" t="s">
        <v>586</v>
      </c>
    </row>
    <row r="31" spans="1:4">
      <c r="A31" s="4" t="s">
        <v>580</v>
      </c>
      <c r="C31" s="4" t="s">
        <v>587</v>
      </c>
    </row>
    <row r="32" spans="1:4">
      <c r="A32" s="4" t="s">
        <v>308</v>
      </c>
    </row>
    <row r="33" spans="1:4">
      <c r="A33" s="3" t="s">
        <v>567</v>
      </c>
    </row>
    <row r="34" spans="1:4">
      <c r="A34" s="4" t="s">
        <v>376</v>
      </c>
      <c r="B34" s="6" t="n">
        <v>2165</v>
      </c>
      <c r="C34" s="6" t="n">
        <v>32255</v>
      </c>
    </row>
    <row r="35" spans="1:4">
      <c r="A35" s="4" t="s">
        <v>588</v>
      </c>
    </row>
    <row r="36" spans="1:4">
      <c r="A36" s="3" t="s">
        <v>567</v>
      </c>
    </row>
    <row r="37" spans="1:4">
      <c r="A37" s="4" t="s">
        <v>589</v>
      </c>
      <c r="B37" s="5" t="n">
        <v>0</v>
      </c>
      <c r="C37" s="5" t="n">
        <v>0</v>
      </c>
    </row>
    <row r="38" spans="1:4">
      <c r="A38" s="4" t="s">
        <v>590</v>
      </c>
    </row>
    <row r="39" spans="1:4">
      <c r="A39" s="3" t="s">
        <v>567</v>
      </c>
    </row>
    <row r="40" spans="1:4">
      <c r="A40" s="4" t="s">
        <v>568</v>
      </c>
      <c r="B40" s="6" t="n">
        <v>400</v>
      </c>
      <c r="C40" s="6" t="n">
        <v>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62</v>
      </c>
      <c r="D1" s="2" t="s">
        <v>108</v>
      </c>
    </row>
    <row r="2" spans="1:4">
      <c r="A2" s="3" t="s">
        <v>592</v>
      </c>
    </row>
    <row r="3" spans="1:4">
      <c r="A3" s="4" t="s">
        <v>376</v>
      </c>
      <c r="B3" s="6" t="n">
        <v>566009</v>
      </c>
      <c r="C3" s="6" t="n">
        <v>564300</v>
      </c>
    </row>
    <row r="4" spans="1:4">
      <c r="A4" s="4" t="s">
        <v>308</v>
      </c>
    </row>
    <row r="5" spans="1:4">
      <c r="A5" s="3" t="s">
        <v>592</v>
      </c>
    </row>
    <row r="6" spans="1:4">
      <c r="A6" s="4" t="s">
        <v>593</v>
      </c>
      <c r="D6" s="6" t="n">
        <v>306</v>
      </c>
    </row>
    <row r="7" spans="1:4">
      <c r="A7" s="4" t="s">
        <v>66</v>
      </c>
      <c r="B7" s="5" t="n">
        <v>550</v>
      </c>
      <c r="D7" s="5" t="n">
        <v>1920</v>
      </c>
    </row>
    <row r="8" spans="1:4">
      <c r="A8" s="4" t="s">
        <v>172</v>
      </c>
      <c r="B8" s="5" t="n">
        <v>5</v>
      </c>
      <c r="D8" s="5" t="n">
        <v>12</v>
      </c>
    </row>
    <row r="9" spans="1:4">
      <c r="A9" s="4" t="s">
        <v>594</v>
      </c>
      <c r="B9" s="5" t="n">
        <v>654</v>
      </c>
      <c r="D9" s="5" t="n">
        <v>3864</v>
      </c>
    </row>
    <row r="10" spans="1:4">
      <c r="A10" s="4" t="s">
        <v>595</v>
      </c>
      <c r="B10" s="5" t="n">
        <v>-288</v>
      </c>
      <c r="D10" s="5" t="n">
        <v>-1717</v>
      </c>
    </row>
    <row r="11" spans="1:4">
      <c r="A11" s="4" t="s">
        <v>596</v>
      </c>
      <c r="B11" s="5" t="n">
        <v>921</v>
      </c>
      <c r="D11" s="5" t="n">
        <v>4385</v>
      </c>
    </row>
    <row r="12" spans="1:4">
      <c r="A12" s="4" t="s">
        <v>376</v>
      </c>
      <c r="B12" s="5" t="n">
        <v>2165</v>
      </c>
      <c r="D12" s="5" t="n">
        <v>32255</v>
      </c>
    </row>
    <row r="13" spans="1:4">
      <c r="A13" s="4" t="s">
        <v>597</v>
      </c>
      <c r="B13" s="6" t="n">
        <v>3086</v>
      </c>
      <c r="D13" s="6" t="n">
        <v>36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98</v>
      </c>
      <c r="B1" s="2" t="s">
        <v>1</v>
      </c>
      <c r="D1" s="2" t="s">
        <v>434</v>
      </c>
    </row>
    <row r="2" spans="1:4">
      <c r="B2" s="2" t="s">
        <v>599</v>
      </c>
      <c r="C2" s="2" t="s">
        <v>600</v>
      </c>
      <c r="D2" s="2" t="s">
        <v>601</v>
      </c>
    </row>
    <row r="3" spans="1:4">
      <c r="A3" s="3" t="s">
        <v>602</v>
      </c>
    </row>
    <row r="4" spans="1:4">
      <c r="A4" s="4" t="s">
        <v>603</v>
      </c>
      <c r="B4" s="5" t="n">
        <v>0</v>
      </c>
      <c r="C4" s="5" t="n">
        <v>0</v>
      </c>
    </row>
    <row r="5" spans="1:4">
      <c r="A5" s="4" t="s">
        <v>348</v>
      </c>
    </row>
    <row r="6" spans="1:4">
      <c r="A6" s="3" t="s">
        <v>602</v>
      </c>
    </row>
    <row r="7" spans="1:4">
      <c r="A7" s="4" t="s">
        <v>603</v>
      </c>
      <c r="D7" s="5" t="n">
        <v>2</v>
      </c>
    </row>
    <row r="8" spans="1:4">
      <c r="A8" s="4" t="s">
        <v>604</v>
      </c>
    </row>
    <row r="9" spans="1:4">
      <c r="A9" s="3" t="s">
        <v>602</v>
      </c>
    </row>
    <row r="10" spans="1:4">
      <c r="A10" s="4" t="s">
        <v>605</v>
      </c>
      <c r="B10" s="9" t="n">
        <v>0.6</v>
      </c>
    </row>
    <row r="11" spans="1:4">
      <c r="A11" s="4" t="s">
        <v>606</v>
      </c>
    </row>
    <row r="12" spans="1:4">
      <c r="A12" s="3" t="s">
        <v>602</v>
      </c>
    </row>
    <row r="13" spans="1:4">
      <c r="A13" s="4" t="s">
        <v>605</v>
      </c>
      <c r="C13" s="9" t="n">
        <v>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607</v>
      </c>
      <c r="B1" s="2" t="s">
        <v>1</v>
      </c>
    </row>
    <row r="2" spans="1:2">
      <c r="B2" s="2" t="s">
        <v>608</v>
      </c>
    </row>
    <row r="3" spans="1:2">
      <c r="A3" s="3" t="s">
        <v>243</v>
      </c>
    </row>
    <row r="4" spans="1:2">
      <c r="A4" s="4" t="s">
        <v>609</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7</v>
      </c>
      <c r="D1" s="2" t="s">
        <v>1</v>
      </c>
    </row>
    <row r="2" spans="1:5">
      <c r="B2" s="2" t="s">
        <v>2</v>
      </c>
      <c r="C2" s="2" t="s">
        <v>108</v>
      </c>
      <c r="D2" s="2" t="s">
        <v>2</v>
      </c>
      <c r="E2" s="2" t="s">
        <v>108</v>
      </c>
    </row>
    <row r="3" spans="1:5">
      <c r="A3" s="3" t="s">
        <v>611</v>
      </c>
    </row>
    <row r="4" spans="1:5">
      <c r="A4" s="4" t="s">
        <v>110</v>
      </c>
      <c r="B4" s="6" t="n">
        <v>235498</v>
      </c>
      <c r="C4" s="6" t="n">
        <v>232641</v>
      </c>
      <c r="D4" s="6" t="n">
        <v>505496</v>
      </c>
      <c r="E4" s="6" t="n">
        <v>498731</v>
      </c>
    </row>
    <row r="5" spans="1:5">
      <c r="A5" s="4" t="s">
        <v>111</v>
      </c>
      <c r="B5" s="5" t="n">
        <v>198148</v>
      </c>
      <c r="C5" s="5" t="n">
        <v>205102</v>
      </c>
      <c r="D5" s="5" t="n">
        <v>413644</v>
      </c>
      <c r="E5" s="5" t="n">
        <v>409852</v>
      </c>
    </row>
    <row r="6" spans="1:5">
      <c r="A6" s="4" t="s">
        <v>112</v>
      </c>
      <c r="B6" s="5" t="n">
        <v>37350</v>
      </c>
      <c r="C6" s="5" t="n">
        <v>27539</v>
      </c>
      <c r="D6" s="5" t="n">
        <v>91852</v>
      </c>
      <c r="E6" s="5" t="n">
        <v>88879</v>
      </c>
    </row>
    <row r="7" spans="1:5">
      <c r="A7" s="4" t="s">
        <v>612</v>
      </c>
      <c r="B7" s="5" t="n">
        <v>10566</v>
      </c>
      <c r="C7" s="5" t="n">
        <v>9993</v>
      </c>
      <c r="D7" s="5" t="n">
        <v>22246</v>
      </c>
      <c r="E7" s="5" t="n">
        <v>20021</v>
      </c>
    </row>
    <row r="8" spans="1:5">
      <c r="A8" s="4" t="s">
        <v>114</v>
      </c>
      <c r="B8" s="5" t="n">
        <v>26784</v>
      </c>
      <c r="C8" s="5" t="n">
        <v>17546</v>
      </c>
      <c r="D8" s="5" t="n">
        <v>69606</v>
      </c>
      <c r="E8" s="5" t="n">
        <v>68858</v>
      </c>
    </row>
    <row r="9" spans="1:5">
      <c r="A9" s="3" t="s">
        <v>115</v>
      </c>
    </row>
    <row r="10" spans="1:5">
      <c r="A10" s="4" t="s">
        <v>116</v>
      </c>
      <c r="B10" s="5" t="n">
        <v>-1587</v>
      </c>
      <c r="C10" s="5" t="n">
        <v>-1817</v>
      </c>
      <c r="D10" s="5" t="n">
        <v>-2988</v>
      </c>
      <c r="E10" s="5" t="n">
        <v>-3597</v>
      </c>
    </row>
    <row r="11" spans="1:5">
      <c r="A11" s="4" t="s">
        <v>117</v>
      </c>
      <c r="B11" s="5" t="n">
        <v>50</v>
      </c>
      <c r="D11" s="5" t="n">
        <v>547</v>
      </c>
      <c r="E11" s="5" t="n">
        <v>663</v>
      </c>
    </row>
    <row r="12" spans="1:5">
      <c r="A12" s="4" t="s">
        <v>118</v>
      </c>
      <c r="B12" s="5" t="n">
        <v>-3311</v>
      </c>
      <c r="C12" s="5" t="n">
        <v>630</v>
      </c>
      <c r="D12" s="5" t="n">
        <v>5949</v>
      </c>
      <c r="E12" s="5" t="n">
        <v>-599</v>
      </c>
    </row>
    <row r="13" spans="1:5">
      <c r="A13" s="4" t="s">
        <v>119</v>
      </c>
      <c r="B13" s="5" t="n">
        <v>-4848</v>
      </c>
      <c r="C13" s="5" t="n">
        <v>-1187</v>
      </c>
      <c r="D13" s="5" t="n">
        <v>3508</v>
      </c>
      <c r="E13" s="5" t="n">
        <v>-3533</v>
      </c>
    </row>
    <row r="14" spans="1:5">
      <c r="A14" s="4" t="s">
        <v>120</v>
      </c>
      <c r="B14" s="5" t="n">
        <v>21936</v>
      </c>
      <c r="C14" s="5" t="n">
        <v>16359</v>
      </c>
      <c r="D14" s="5" t="n">
        <v>73114</v>
      </c>
      <c r="E14" s="5" t="n">
        <v>65325</v>
      </c>
    </row>
    <row r="15" spans="1:5">
      <c r="A15" s="4" t="s">
        <v>348</v>
      </c>
    </row>
    <row r="16" spans="1:5">
      <c r="A16" s="3" t="s">
        <v>611</v>
      </c>
    </row>
    <row r="17" spans="1:5">
      <c r="A17" s="4" t="s">
        <v>110</v>
      </c>
      <c r="B17" s="5" t="n">
        <v>154373</v>
      </c>
      <c r="C17" s="5" t="n">
        <v>151737</v>
      </c>
      <c r="D17" s="5" t="n">
        <v>339517</v>
      </c>
      <c r="E17" s="5" t="n">
        <v>332340</v>
      </c>
    </row>
    <row r="18" spans="1:5">
      <c r="A18" s="4" t="s">
        <v>349</v>
      </c>
    </row>
    <row r="19" spans="1:5">
      <c r="A19" s="3" t="s">
        <v>611</v>
      </c>
    </row>
    <row r="20" spans="1:5">
      <c r="A20" s="4" t="s">
        <v>110</v>
      </c>
      <c r="B20" s="5" t="n">
        <v>72127</v>
      </c>
      <c r="C20" s="5" t="n">
        <v>72753</v>
      </c>
      <c r="D20" s="5" t="n">
        <v>148382</v>
      </c>
      <c r="E20" s="5" t="n">
        <v>150083</v>
      </c>
    </row>
    <row r="21" spans="1:5">
      <c r="A21" s="4" t="s">
        <v>350</v>
      </c>
    </row>
    <row r="22" spans="1:5">
      <c r="A22" s="3" t="s">
        <v>611</v>
      </c>
    </row>
    <row r="23" spans="1:5">
      <c r="A23" s="4" t="s">
        <v>110</v>
      </c>
      <c r="B23" s="5" t="n">
        <v>8998</v>
      </c>
      <c r="C23" s="5" t="n">
        <v>8151</v>
      </c>
      <c r="D23" s="5" t="n">
        <v>17597</v>
      </c>
      <c r="E23" s="5" t="n">
        <v>16308</v>
      </c>
    </row>
    <row r="24" spans="1:5">
      <c r="A24" s="4" t="s">
        <v>613</v>
      </c>
    </row>
    <row r="25" spans="1:5">
      <c r="A25" s="3" t="s">
        <v>611</v>
      </c>
    </row>
    <row r="26" spans="1:5">
      <c r="A26" s="4" t="s">
        <v>110</v>
      </c>
      <c r="B26" s="5" t="n">
        <v>154373</v>
      </c>
      <c r="C26" s="5" t="n">
        <v>151737</v>
      </c>
      <c r="D26" s="5" t="n">
        <v>339517</v>
      </c>
      <c r="E26" s="5" t="n">
        <v>332340</v>
      </c>
    </row>
    <row r="27" spans="1:5">
      <c r="A27" s="4" t="s">
        <v>111</v>
      </c>
      <c r="B27" s="5" t="n">
        <v>128158</v>
      </c>
      <c r="C27" s="5" t="n">
        <v>129070</v>
      </c>
      <c r="D27" s="5" t="n">
        <v>262616</v>
      </c>
      <c r="E27" s="5" t="n">
        <v>262103</v>
      </c>
    </row>
    <row r="28" spans="1:5">
      <c r="A28" s="4" t="s">
        <v>112</v>
      </c>
      <c r="B28" s="5" t="n">
        <v>26215</v>
      </c>
      <c r="C28" s="5" t="n">
        <v>22667</v>
      </c>
      <c r="D28" s="5" t="n">
        <v>76901</v>
      </c>
      <c r="E28" s="5" t="n">
        <v>70237</v>
      </c>
    </row>
    <row r="29" spans="1:5">
      <c r="A29" s="4" t="s">
        <v>114</v>
      </c>
      <c r="B29" s="5" t="n">
        <v>26215</v>
      </c>
      <c r="C29" s="5" t="n">
        <v>22667</v>
      </c>
      <c r="D29" s="5" t="n">
        <v>76901</v>
      </c>
      <c r="E29" s="5" t="n">
        <v>70237</v>
      </c>
    </row>
    <row r="30" spans="1:5">
      <c r="A30" s="3" t="s">
        <v>115</v>
      </c>
    </row>
    <row r="31" spans="1:5">
      <c r="A31" s="4" t="s">
        <v>117</v>
      </c>
      <c r="B31" s="5" t="n">
        <v>50</v>
      </c>
      <c r="D31" s="5" t="n">
        <v>547</v>
      </c>
    </row>
    <row r="32" spans="1:5">
      <c r="A32" s="4" t="s">
        <v>118</v>
      </c>
      <c r="B32" s="5" t="n">
        <v>-66</v>
      </c>
      <c r="C32" s="5" t="n">
        <v>-17</v>
      </c>
      <c r="D32" s="5" t="n">
        <v>-202</v>
      </c>
      <c r="E32" s="5" t="n">
        <v>248</v>
      </c>
    </row>
    <row r="33" spans="1:5">
      <c r="A33" s="4" t="s">
        <v>119</v>
      </c>
      <c r="B33" s="5" t="n">
        <v>-16</v>
      </c>
      <c r="C33" s="5" t="n">
        <v>-17</v>
      </c>
      <c r="D33" s="5" t="n">
        <v>345</v>
      </c>
      <c r="E33" s="5" t="n">
        <v>248</v>
      </c>
    </row>
    <row r="34" spans="1:5">
      <c r="A34" s="4" t="s">
        <v>120</v>
      </c>
      <c r="B34" s="5" t="n">
        <v>26199</v>
      </c>
      <c r="C34" s="5" t="n">
        <v>22650</v>
      </c>
      <c r="D34" s="5" t="n">
        <v>77246</v>
      </c>
      <c r="E34" s="5" t="n">
        <v>70485</v>
      </c>
    </row>
    <row r="35" spans="1:5">
      <c r="A35" s="4" t="s">
        <v>614</v>
      </c>
    </row>
    <row r="36" spans="1:5">
      <c r="A36" s="3" t="s">
        <v>611</v>
      </c>
    </row>
    <row r="37" spans="1:5">
      <c r="A37" s="4" t="s">
        <v>110</v>
      </c>
      <c r="B37" s="5" t="n">
        <v>72127</v>
      </c>
      <c r="C37" s="5" t="n">
        <v>72753</v>
      </c>
      <c r="D37" s="5" t="n">
        <v>148382</v>
      </c>
      <c r="E37" s="5" t="n">
        <v>150083</v>
      </c>
    </row>
    <row r="38" spans="1:5">
      <c r="A38" s="4" t="s">
        <v>111</v>
      </c>
      <c r="B38" s="5" t="n">
        <v>61075</v>
      </c>
      <c r="C38" s="5" t="n">
        <v>61165</v>
      </c>
      <c r="D38" s="5" t="n">
        <v>122446</v>
      </c>
      <c r="E38" s="5" t="n">
        <v>122298</v>
      </c>
    </row>
    <row r="39" spans="1:5">
      <c r="A39" s="4" t="s">
        <v>112</v>
      </c>
      <c r="B39" s="5" t="n">
        <v>11052</v>
      </c>
      <c r="C39" s="5" t="n">
        <v>11588</v>
      </c>
      <c r="D39" s="5" t="n">
        <v>25936</v>
      </c>
      <c r="E39" s="5" t="n">
        <v>27785</v>
      </c>
    </row>
    <row r="40" spans="1:5">
      <c r="A40" s="4" t="s">
        <v>114</v>
      </c>
      <c r="B40" s="5" t="n">
        <v>11052</v>
      </c>
      <c r="C40" s="5" t="n">
        <v>11588</v>
      </c>
      <c r="D40" s="5" t="n">
        <v>25936</v>
      </c>
      <c r="E40" s="5" t="n">
        <v>27785</v>
      </c>
    </row>
    <row r="41" spans="1:5">
      <c r="A41" s="3" t="s">
        <v>115</v>
      </c>
    </row>
    <row r="42" spans="1:5">
      <c r="A42" s="4" t="s">
        <v>116</v>
      </c>
      <c r="B42" s="5" t="n">
        <v>-14</v>
      </c>
      <c r="C42" s="5" t="n">
        <v>-15</v>
      </c>
      <c r="D42" s="5" t="n">
        <v>-24</v>
      </c>
      <c r="E42" s="5" t="n">
        <v>-89</v>
      </c>
    </row>
    <row r="43" spans="1:5">
      <c r="A43" s="4" t="s">
        <v>118</v>
      </c>
      <c r="B43" s="5" t="n">
        <v>174</v>
      </c>
      <c r="C43" s="5" t="n">
        <v>30</v>
      </c>
      <c r="D43" s="5" t="n">
        <v>195</v>
      </c>
      <c r="E43" s="5" t="n">
        <v>222</v>
      </c>
    </row>
    <row r="44" spans="1:5">
      <c r="A44" s="4" t="s">
        <v>119</v>
      </c>
      <c r="B44" s="5" t="n">
        <v>160</v>
      </c>
      <c r="C44" s="5" t="n">
        <v>15</v>
      </c>
      <c r="D44" s="5" t="n">
        <v>171</v>
      </c>
      <c r="E44" s="5" t="n">
        <v>133</v>
      </c>
    </row>
    <row r="45" spans="1:5">
      <c r="A45" s="4" t="s">
        <v>120</v>
      </c>
      <c r="B45" s="5" t="n">
        <v>11212</v>
      </c>
      <c r="C45" s="5" t="n">
        <v>11603</v>
      </c>
      <c r="D45" s="5" t="n">
        <v>26107</v>
      </c>
      <c r="E45" s="5" t="n">
        <v>27918</v>
      </c>
    </row>
    <row r="46" spans="1:5">
      <c r="A46" s="4" t="s">
        <v>615</v>
      </c>
    </row>
    <row r="47" spans="1:5">
      <c r="A47" s="3" t="s">
        <v>611</v>
      </c>
    </row>
    <row r="48" spans="1:5">
      <c r="A48" s="4" t="s">
        <v>110</v>
      </c>
      <c r="B48" s="5" t="n">
        <v>8998</v>
      </c>
      <c r="C48" s="5" t="n">
        <v>8151</v>
      </c>
      <c r="D48" s="5" t="n">
        <v>17597</v>
      </c>
      <c r="E48" s="5" t="n">
        <v>16308</v>
      </c>
    </row>
    <row r="49" spans="1:5">
      <c r="A49" s="4" t="s">
        <v>111</v>
      </c>
      <c r="B49" s="5" t="n">
        <v>8204</v>
      </c>
      <c r="C49" s="5" t="n">
        <v>7567</v>
      </c>
      <c r="D49" s="5" t="n">
        <v>16204</v>
      </c>
      <c r="E49" s="5" t="n">
        <v>14842</v>
      </c>
    </row>
    <row r="50" spans="1:5">
      <c r="A50" s="4" t="s">
        <v>112</v>
      </c>
      <c r="B50" s="5" t="n">
        <v>794</v>
      </c>
      <c r="C50" s="5" t="n">
        <v>584</v>
      </c>
      <c r="D50" s="5" t="n">
        <v>1393</v>
      </c>
      <c r="E50" s="5" t="n">
        <v>1466</v>
      </c>
    </row>
    <row r="51" spans="1:5">
      <c r="A51" s="4" t="s">
        <v>114</v>
      </c>
      <c r="B51" s="5" t="n">
        <v>794</v>
      </c>
      <c r="C51" s="5" t="n">
        <v>584</v>
      </c>
      <c r="D51" s="5" t="n">
        <v>1393</v>
      </c>
      <c r="E51" s="5" t="n">
        <v>1466</v>
      </c>
    </row>
    <row r="52" spans="1:5">
      <c r="A52" s="3" t="s">
        <v>115</v>
      </c>
    </row>
    <row r="53" spans="1:5">
      <c r="A53" s="4" t="s">
        <v>118</v>
      </c>
      <c r="B53" s="5" t="n">
        <v>1</v>
      </c>
      <c r="D53" s="5" t="n">
        <v>1</v>
      </c>
    </row>
    <row r="54" spans="1:5">
      <c r="A54" s="4" t="s">
        <v>119</v>
      </c>
      <c r="B54" s="5" t="n">
        <v>1</v>
      </c>
      <c r="D54" s="5" t="n">
        <v>1</v>
      </c>
    </row>
    <row r="55" spans="1:5">
      <c r="A55" s="4" t="s">
        <v>120</v>
      </c>
      <c r="B55" s="5" t="n">
        <v>795</v>
      </c>
      <c r="C55" s="5" t="n">
        <v>584</v>
      </c>
      <c r="D55" s="5" t="n">
        <v>1394</v>
      </c>
      <c r="E55" s="5" t="n">
        <v>1466</v>
      </c>
    </row>
    <row r="56" spans="1:5">
      <c r="A56" s="4" t="s">
        <v>616</v>
      </c>
    </row>
    <row r="57" spans="1:5">
      <c r="A57" s="3" t="s">
        <v>611</v>
      </c>
    </row>
    <row r="58" spans="1:5">
      <c r="A58" s="4" t="s">
        <v>111</v>
      </c>
      <c r="B58" s="5" t="n">
        <v>711</v>
      </c>
      <c r="C58" s="5" t="n">
        <v>7300</v>
      </c>
      <c r="D58" s="5" t="n">
        <v>12378</v>
      </c>
      <c r="E58" s="5" t="n">
        <v>10609</v>
      </c>
    </row>
    <row r="59" spans="1:5">
      <c r="A59" s="4" t="s">
        <v>112</v>
      </c>
      <c r="B59" s="5" t="n">
        <v>-711</v>
      </c>
      <c r="C59" s="5" t="n">
        <v>-7300</v>
      </c>
      <c r="D59" s="5" t="n">
        <v>-12378</v>
      </c>
      <c r="E59" s="5" t="n">
        <v>-10609</v>
      </c>
    </row>
    <row r="60" spans="1:5">
      <c r="A60" s="4" t="s">
        <v>612</v>
      </c>
      <c r="B60" s="5" t="n">
        <v>10566</v>
      </c>
      <c r="C60" s="5" t="n">
        <v>9993</v>
      </c>
      <c r="D60" s="5" t="n">
        <v>22246</v>
      </c>
      <c r="E60" s="5" t="n">
        <v>20021</v>
      </c>
    </row>
    <row r="61" spans="1:5">
      <c r="A61" s="4" t="s">
        <v>114</v>
      </c>
      <c r="B61" s="5" t="n">
        <v>-11277</v>
      </c>
      <c r="C61" s="5" t="n">
        <v>-17293</v>
      </c>
      <c r="D61" s="5" t="n">
        <v>-34624</v>
      </c>
      <c r="E61" s="5" t="n">
        <v>-30630</v>
      </c>
    </row>
    <row r="62" spans="1:5">
      <c r="A62" s="3" t="s">
        <v>115</v>
      </c>
    </row>
    <row r="63" spans="1:5">
      <c r="A63" s="4" t="s">
        <v>116</v>
      </c>
      <c r="B63" s="5" t="n">
        <v>-1573</v>
      </c>
      <c r="C63" s="5" t="n">
        <v>-1802</v>
      </c>
      <c r="D63" s="5" t="n">
        <v>-2964</v>
      </c>
      <c r="E63" s="5" t="n">
        <v>-3508</v>
      </c>
    </row>
    <row r="64" spans="1:5">
      <c r="A64" s="4" t="s">
        <v>117</v>
      </c>
      <c r="E64" s="5" t="n">
        <v>663</v>
      </c>
    </row>
    <row r="65" spans="1:5">
      <c r="A65" s="4" t="s">
        <v>118</v>
      </c>
      <c r="B65" s="5" t="n">
        <v>-3420</v>
      </c>
      <c r="C65" s="5" t="n">
        <v>617</v>
      </c>
      <c r="D65" s="5" t="n">
        <v>5955</v>
      </c>
      <c r="E65" s="5" t="n">
        <v>-1069</v>
      </c>
    </row>
    <row r="66" spans="1:5">
      <c r="A66" s="4" t="s">
        <v>119</v>
      </c>
      <c r="B66" s="5" t="n">
        <v>-4993</v>
      </c>
      <c r="C66" s="5" t="n">
        <v>-1185</v>
      </c>
      <c r="D66" s="5" t="n">
        <v>2991</v>
      </c>
      <c r="E66" s="5" t="n">
        <v>-3914</v>
      </c>
    </row>
    <row r="67" spans="1:5">
      <c r="A67" s="4" t="s">
        <v>120</v>
      </c>
      <c r="B67" s="6" t="n">
        <v>-16270</v>
      </c>
      <c r="C67" s="6" t="n">
        <v>-18478</v>
      </c>
      <c r="D67" s="6" t="n">
        <v>-31633</v>
      </c>
      <c r="E67" s="6" t="n">
        <v>-345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617</v>
      </c>
      <c r="B1" s="2" t="s">
        <v>107</v>
      </c>
      <c r="D1" s="2" t="s">
        <v>1</v>
      </c>
      <c r="F1" s="2" t="s">
        <v>434</v>
      </c>
    </row>
    <row r="2" spans="1:8">
      <c r="B2" s="2" t="s">
        <v>2</v>
      </c>
      <c r="C2" s="2" t="s">
        <v>108</v>
      </c>
      <c r="D2" s="2" t="s">
        <v>2</v>
      </c>
      <c r="E2" s="2" t="s">
        <v>108</v>
      </c>
      <c r="F2" s="2" t="s">
        <v>62</v>
      </c>
      <c r="G2" s="2" t="s">
        <v>470</v>
      </c>
      <c r="H2" s="2" t="s">
        <v>618</v>
      </c>
    </row>
    <row r="3" spans="1:8">
      <c r="A3" s="3" t="s">
        <v>619</v>
      </c>
    </row>
    <row r="4" spans="1:8">
      <c r="A4" s="4" t="s">
        <v>341</v>
      </c>
      <c r="D4" s="4" t="s">
        <v>342</v>
      </c>
    </row>
    <row r="5" spans="1:8">
      <c r="A5" s="4" t="s">
        <v>620</v>
      </c>
      <c r="D5" s="4" t="s">
        <v>621</v>
      </c>
    </row>
    <row r="6" spans="1:8">
      <c r="A6" s="4" t="s">
        <v>622</v>
      </c>
      <c r="D6" s="4" t="s">
        <v>53</v>
      </c>
    </row>
    <row r="7" spans="1:8">
      <c r="A7" s="4" t="s">
        <v>623</v>
      </c>
      <c r="F7" s="6" t="n">
        <v>38</v>
      </c>
      <c r="G7" s="9" t="n">
        <v>38.4</v>
      </c>
      <c r="H7" s="6" t="n">
        <v>37</v>
      </c>
    </row>
    <row r="8" spans="1:8">
      <c r="A8" s="4" t="s">
        <v>624</v>
      </c>
      <c r="B8" s="9" t="n">
        <v>0.5</v>
      </c>
      <c r="C8" s="9" t="n">
        <v>1.2</v>
      </c>
      <c r="D8" s="9" t="n">
        <v>0.8</v>
      </c>
      <c r="E8" s="9" t="n">
        <v>1.7</v>
      </c>
    </row>
    <row r="9" spans="1:8">
      <c r="A9" s="4" t="s">
        <v>408</v>
      </c>
    </row>
    <row r="10" spans="1:8">
      <c r="A10" s="3" t="s">
        <v>619</v>
      </c>
    </row>
    <row r="11" spans="1:8">
      <c r="A11" s="4" t="s">
        <v>625</v>
      </c>
      <c r="D11" s="4" t="s">
        <v>626</v>
      </c>
    </row>
    <row r="12" spans="1:8">
      <c r="A12" s="4" t="s">
        <v>627</v>
      </c>
      <c r="B12" s="4" t="s">
        <v>628</v>
      </c>
      <c r="D12" s="4" t="s">
        <v>628</v>
      </c>
    </row>
    <row r="13" spans="1:8">
      <c r="A13" s="4" t="s">
        <v>412</v>
      </c>
    </row>
    <row r="14" spans="1:8">
      <c r="A14" s="3" t="s">
        <v>619</v>
      </c>
    </row>
    <row r="15" spans="1:8">
      <c r="A15" s="4" t="s">
        <v>625</v>
      </c>
      <c r="D15" s="4" t="s">
        <v>629</v>
      </c>
    </row>
    <row r="16" spans="1:8">
      <c r="A16" s="4" t="s">
        <v>627</v>
      </c>
      <c r="B16" s="4" t="s">
        <v>630</v>
      </c>
      <c r="D16" s="4" t="s">
        <v>630</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40</v>
      </c>
    </row>
    <row r="2" spans="1:2">
      <c r="A2" s="3" t="s">
        <v>246</v>
      </c>
    </row>
    <row r="3" spans="1:2">
      <c r="A3" s="4" t="s">
        <v>632</v>
      </c>
      <c r="B3" s="6" t="n">
        <v>145303</v>
      </c>
    </row>
    <row r="4" spans="1:2">
      <c r="A4" s="4" t="s">
        <v>633</v>
      </c>
      <c r="B4" s="5" t="n">
        <v>29100</v>
      </c>
    </row>
    <row r="5" spans="1:2">
      <c r="A5" s="4" t="s">
        <v>634</v>
      </c>
      <c r="B5" s="5" t="n">
        <v>136958</v>
      </c>
    </row>
    <row r="6" spans="1:2">
      <c r="A6" s="4" t="s">
        <v>635</v>
      </c>
      <c r="B6" s="6" t="n">
        <v>166058</v>
      </c>
    </row>
    <row r="7" spans="1:2">
      <c r="A7" s="4" t="s">
        <v>636</v>
      </c>
      <c r="B7" s="4" t="s">
        <v>637</v>
      </c>
    </row>
    <row r="8" spans="1:2">
      <c r="A8" s="4" t="s">
        <v>638</v>
      </c>
      <c r="B8" s="4" t="s">
        <v>6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0</v>
      </c>
      <c r="B1" s="2" t="s">
        <v>107</v>
      </c>
      <c r="C1" s="2" t="s">
        <v>1</v>
      </c>
    </row>
    <row r="2" spans="1:3">
      <c r="B2" s="2" t="s">
        <v>2</v>
      </c>
      <c r="C2" s="2" t="s">
        <v>2</v>
      </c>
    </row>
    <row r="3" spans="1:3">
      <c r="A3" s="3" t="s">
        <v>246</v>
      </c>
    </row>
    <row r="4" spans="1:3">
      <c r="A4" s="4" t="s">
        <v>641</v>
      </c>
      <c r="B4" s="6" t="n">
        <v>9216</v>
      </c>
      <c r="C4" s="6" t="n">
        <v>18458</v>
      </c>
    </row>
    <row r="5" spans="1:3">
      <c r="A5" s="3" t="s">
        <v>642</v>
      </c>
    </row>
    <row r="6" spans="1:3">
      <c r="A6" s="4" t="s">
        <v>643</v>
      </c>
      <c r="B6" s="6" t="n">
        <v>9199</v>
      </c>
      <c r="C6" s="6" t="n">
        <v>184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40</v>
      </c>
    </row>
    <row r="2" spans="1:2">
      <c r="A2" s="3" t="s">
        <v>246</v>
      </c>
    </row>
    <row r="3" spans="1:2">
      <c r="A3" s="4" t="s">
        <v>12</v>
      </c>
      <c r="B3" s="6" t="n">
        <v>18002</v>
      </c>
    </row>
    <row r="4" spans="1:2">
      <c r="A4" s="4" t="s">
        <v>645</v>
      </c>
      <c r="B4" s="5" t="n">
        <v>32625</v>
      </c>
    </row>
    <row r="5" spans="1:2">
      <c r="A5" s="4" t="s">
        <v>646</v>
      </c>
      <c r="B5" s="5" t="n">
        <v>28372</v>
      </c>
    </row>
    <row r="6" spans="1:2">
      <c r="A6" s="4" t="s">
        <v>647</v>
      </c>
      <c r="B6" s="5" t="n">
        <v>22535</v>
      </c>
    </row>
    <row r="7" spans="1:2">
      <c r="A7" s="4" t="s">
        <v>395</v>
      </c>
      <c r="B7" s="5" t="n">
        <v>20808</v>
      </c>
    </row>
    <row r="8" spans="1:2">
      <c r="A8" s="4" t="s">
        <v>648</v>
      </c>
      <c r="B8" s="5" t="n">
        <v>71044</v>
      </c>
    </row>
    <row r="9" spans="1:2">
      <c r="A9" s="4" t="s">
        <v>649</v>
      </c>
      <c r="B9" s="5" t="n">
        <v>193386</v>
      </c>
    </row>
    <row r="10" spans="1:2">
      <c r="A10" s="4" t="s">
        <v>650</v>
      </c>
      <c r="B10" s="5" t="n">
        <v>-27328</v>
      </c>
    </row>
    <row r="11" spans="1:2">
      <c r="A11" s="4" t="s">
        <v>651</v>
      </c>
      <c r="B11" s="6" t="n">
        <v>1660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66</v>
      </c>
    </row>
    <row r="2" spans="1:2">
      <c r="A2" s="3" t="s">
        <v>246</v>
      </c>
    </row>
    <row r="3" spans="1:2">
      <c r="A3" s="4" t="s">
        <v>12</v>
      </c>
      <c r="B3" s="6" t="n">
        <v>34256</v>
      </c>
    </row>
    <row r="4" spans="1:2">
      <c r="A4" s="4" t="s">
        <v>645</v>
      </c>
      <c r="B4" s="5" t="n">
        <v>30419</v>
      </c>
    </row>
    <row r="5" spans="1:2">
      <c r="A5" s="4" t="s">
        <v>646</v>
      </c>
      <c r="B5" s="5" t="n">
        <v>26172</v>
      </c>
    </row>
    <row r="6" spans="1:2">
      <c r="A6" s="4" t="s">
        <v>647</v>
      </c>
      <c r="B6" s="5" t="n">
        <v>20358</v>
      </c>
    </row>
    <row r="7" spans="1:2">
      <c r="A7" s="4" t="s">
        <v>395</v>
      </c>
      <c r="B7" s="5" t="n">
        <v>18981</v>
      </c>
    </row>
    <row r="8" spans="1:2">
      <c r="A8" s="4" t="s">
        <v>648</v>
      </c>
      <c r="B8" s="5" t="n">
        <v>65854</v>
      </c>
    </row>
    <row r="9" spans="1:2">
      <c r="A9" s="4" t="s">
        <v>653</v>
      </c>
      <c r="B9" s="6" t="n">
        <v>1960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4</v>
      </c>
      <c r="B1" s="2" t="s">
        <v>655</v>
      </c>
      <c r="C1" s="2" t="s">
        <v>108</v>
      </c>
    </row>
    <row r="2" spans="1:3">
      <c r="A2" s="3" t="s">
        <v>656</v>
      </c>
    </row>
    <row r="3" spans="1:3">
      <c r="A3" s="4" t="s">
        <v>572</v>
      </c>
      <c r="C3" s="9" t="n">
        <v>9.1</v>
      </c>
    </row>
    <row r="4" spans="1:3">
      <c r="A4" s="4" t="s">
        <v>657</v>
      </c>
    </row>
    <row r="5" spans="1:3">
      <c r="A5" s="3" t="s">
        <v>656</v>
      </c>
    </row>
    <row r="6" spans="1:3">
      <c r="A6" s="4" t="s">
        <v>578</v>
      </c>
      <c r="B6" s="4" t="s">
        <v>658</v>
      </c>
    </row>
    <row r="7" spans="1:3">
      <c r="A7" s="4" t="s">
        <v>580</v>
      </c>
      <c r="B7" s="4" t="s">
        <v>659</v>
      </c>
    </row>
    <row r="8" spans="1:3">
      <c r="A8" s="4" t="s">
        <v>572</v>
      </c>
      <c r="B8" s="6" t="n">
        <v>4</v>
      </c>
    </row>
    <row r="9" spans="1:3">
      <c r="A9" s="4" t="s">
        <v>660</v>
      </c>
    </row>
    <row r="10" spans="1:3">
      <c r="A10" s="3" t="s">
        <v>656</v>
      </c>
    </row>
    <row r="11" spans="1:3">
      <c r="A11" s="4" t="s">
        <v>578</v>
      </c>
      <c r="B11" s="4" t="s">
        <v>658</v>
      </c>
    </row>
    <row r="12" spans="1:3">
      <c r="A12" s="4" t="s">
        <v>580</v>
      </c>
      <c r="B12" s="4" t="s">
        <v>661</v>
      </c>
    </row>
    <row r="13" spans="1:3">
      <c r="A13" s="4" t="s">
        <v>572</v>
      </c>
      <c r="B13" s="6" t="n">
        <v>4</v>
      </c>
    </row>
    <row r="14" spans="1:3">
      <c r="A14" s="4" t="s">
        <v>662</v>
      </c>
      <c r="B14" s="6" t="n">
        <v>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204</v>
      </c>
    </row>
    <row r="4" spans="1:2">
      <c r="A4" s="4" t="s">
        <v>110</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08:03Z</dcterms:created>
  <dcterms:modified xmlns:dcterms="http://purl.org/dc/terms/" xmlns:xsi="http://www.w3.org/2001/XMLSchema-instance" xsi:type="dcterms:W3CDTF">2019-08-02T10:08:03Z</dcterms:modified>
</cp:coreProperties>
</file>